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usiness and Summary o" sheetId="6" r:id="rId6"/>
    <s:sheet name="Note 2 - Fair Value Measurement" sheetId="7" r:id="rId7"/>
    <s:sheet name="Note 3 - Investments" sheetId="8" r:id="rId8"/>
    <s:sheet name="Note 4 - Related Party Transact" sheetId="9" r:id="rId9"/>
    <s:sheet name="Note 5 - Note Payable" sheetId="10" r:id="rId10"/>
    <s:sheet name="Note 6 - Line of Credit Arrange" sheetId="11" r:id="rId11"/>
    <s:sheet name="Note 7 - Stockholders' Equity" sheetId="12" r:id="rId12"/>
    <s:sheet name="Note 8 - Management's Plans" sheetId="13" r:id="rId13"/>
    <s:sheet name="Significant Accounting Policies" sheetId="14" r:id="rId14"/>
    <s:sheet name="Note 2 - Fair Value Measureme15" sheetId="15" r:id="rId15"/>
    <s:sheet name="Note 5 - Note Payable (Tables)" sheetId="16" r:id="rId16"/>
    <s:sheet name="Note 7 - Stockholders' Equity (" sheetId="17" r:id="rId17"/>
    <s:sheet name="Note 1 - Business and Summary18" sheetId="18" r:id="rId18"/>
    <s:sheet name="Note 2 - Fair Value Measureme19" sheetId="19" r:id="rId19"/>
    <s:sheet name="Note 2 - Fair Value Measureme20" sheetId="20" r:id="rId20"/>
    <s:sheet name="Note 2 - Fair Value Measureme21" sheetId="21" r:id="rId21"/>
    <s:sheet name="Note 3 - Investments (Details T" sheetId="22" r:id="rId22"/>
    <s:sheet name="Note 4 - Related Party Transa23" sheetId="23" r:id="rId23"/>
    <s:sheet name="Note 5 - Note Payable (Details " sheetId="24" r:id="rId24"/>
    <s:sheet name="Note 5 - Note Payable - Schedul" sheetId="25" r:id="rId25"/>
    <s:sheet name="Note 6 - Line of Credit Arran26" sheetId="26" r:id="rId26"/>
    <s:sheet name="Note 7 - Stockholders' Equity27" sheetId="27" r:id="rId27"/>
    <s:sheet name="Note 7 - Stockholders' Equity -" sheetId="28" r:id="rId28"/>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Jun. 30, 2015</t>
  </si>
  <si>
    <t>Aug. 15, 2015</t>
  </si>
  <si>
    <t>Entity Registrant Name</t>
  </si>
  <si>
    <t>IRONSTONE GROUP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USD ($)</t>
  </si>
  <si>
    <t>Dec. 31, 2014</t>
  </si>
  <si>
    <t>Marketable Securities [Member]</t>
  </si>
  <si>
    <t>Investments:</t>
  </si>
  <si>
    <t>Marketable securities</t>
  </si>
  <si>
    <t>Marketable Securities Related Party [Member]</t>
  </si>
  <si>
    <t>Related Party [Member]</t>
  </si>
  <si>
    <t>LIABILITIES AND STOCKHOLDERS' EQUITY:</t>
  </si>
  <si>
    <t>Interest Payable</t>
  </si>
  <si>
    <t>Cash</t>
  </si>
  <si>
    <t>Non-marketable securities</t>
  </si>
  <si>
    <t>Total assets</t>
  </si>
  <si>
    <t>Line of credit borrowings</t>
  </si>
  <si>
    <t>Accounts payable and accrued expenses</t>
  </si>
  <si>
    <t>Note payable, net of discount</t>
  </si>
  <si>
    <t>Note payable - related party</t>
  </si>
  <si>
    <t>Total liabilities</t>
  </si>
  <si>
    <t>Stockholders' equity</t>
  </si>
  <si>
    <t>Preferred stock, $0.01 par value, 5,000,000 shares authorized, no shares issued and outstanding</t>
  </si>
  <si>
    <t>Common stock, $0.01 par value, 25,000,000 shares authorized, of which 2,937,225 shares are issued and outstanding as of June 30, 2015 and December 31, 2014</t>
  </si>
  <si>
    <t>Additional paid-in capital</t>
  </si>
  <si>
    <t>Accumulated deficit</t>
  </si>
  <si>
    <t>Accumulated other comprehensive income</t>
  </si>
  <si>
    <t>Stockholder equity before treasury stock</t>
  </si>
  <si>
    <t>Less: Treasury Stock, 745,536 shares, at cos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issued shares (in shares)</t>
  </si>
  <si>
    <t>Preferred stock, outstanding shares (in shares)</t>
  </si>
  <si>
    <t>Common stock, par value (in dollars per share)</t>
  </si>
  <si>
    <t>Common stock, shares authorized (in shares)</t>
  </si>
  <si>
    <t>Common stock, shares issued (in shares)</t>
  </si>
  <si>
    <t>Common stock, outstanding (in shares)</t>
  </si>
  <si>
    <t>Treasury Stock, shares (in shares)</t>
  </si>
  <si>
    <t>Condensed Consolidated Statements of Comprehensive Loss (Unaudited) - USD ($)</t>
  </si>
  <si>
    <t>3 Months Ended</t>
  </si>
  <si>
    <t>Jun. 30, 2014</t>
  </si>
  <si>
    <t>Operating expenses:</t>
  </si>
  <si>
    <t>Professional fees</t>
  </si>
  <si>
    <t>State filing fee and tax</t>
  </si>
  <si>
    <t>General and administrative expenses</t>
  </si>
  <si>
    <t>Total operating expenses</t>
  </si>
  <si>
    <t>Loss from operations</t>
  </si>
  <si>
    <t>Other expense:</t>
  </si>
  <si>
    <t>Interest expense and other</t>
  </si>
  <si>
    <t>Interest expense to related party</t>
  </si>
  <si>
    <t>Net loss</t>
  </si>
  <si>
    <t>COMPREHENSIVE LOSS, NET OF TAX:</t>
  </si>
  <si>
    <t>Unrealized holding gain (loss) arising during the period</t>
  </si>
  <si>
    <t>Comprehensive loss</t>
  </si>
  <si>
    <t>Basic and diluted loss per share</t>
  </si>
  <si>
    <t>Net loss per share (in dollars per share)</t>
  </si>
  <si>
    <t>Weighted average shares outstanding (in shares)</t>
  </si>
  <si>
    <t>Condensed Consolidated Statements of Cash Flows (Unaudted) - USD ($)</t>
  </si>
  <si>
    <t>CASH FLOWS FROM OPERATING ACTIVITIES:</t>
  </si>
  <si>
    <t>Adjustments to reconcile net loss to net cash used in operating activities:</t>
  </si>
  <si>
    <t>Accretion of discount on notes payable</t>
  </si>
  <si>
    <t>Stock-based compensation expense</t>
  </si>
  <si>
    <t>Pay-in-kind interest added to principal</t>
  </si>
  <si>
    <t>Changes in operating assets and liabilities:</t>
  </si>
  <si>
    <t>Interest payable - related party</t>
  </si>
  <si>
    <t>Net cash used in operating activities</t>
  </si>
  <si>
    <t>CASH FLOWS FROM INVESTING ACTIVITIES:</t>
  </si>
  <si>
    <t>Purchase of non-marketable securities</t>
  </si>
  <si>
    <t>Proceeds from sale of marketable securities</t>
  </si>
  <si>
    <t>Net cash provided by (used in) financing activities</t>
  </si>
  <si>
    <t>Net decrease in cash</t>
  </si>
  <si>
    <t>Cash at beginning of period</t>
  </si>
  <si>
    <t>Cash at end of period</t>
  </si>
  <si>
    <t>Supplemental disclosure of cash flow information:</t>
  </si>
  <si>
    <t>Cash paid during the period for interest</t>
  </si>
  <si>
    <t>Supplemental noncash investing and financing activities:</t>
  </si>
  <si>
    <t>Advances for future common stock share purchase</t>
  </si>
  <si>
    <t>Note 1 - Business and Summary of Significant Accounting Policies</t>
  </si>
  <si>
    <t>Notes to Financial Statements</t>
  </si>
  <si>
    <t>Significant Accounting Policies [Text Block]</t>
  </si>
  <si>
    <t>1. BUSINESS AND SUMMARY OF SIGNIFICANT ACCOUNTING POLICIES Business Activities Ironstone Group, Inc. and subsidiaries have no operations but are seeking appropriate business combination opportunities. Ironstone Group, Inc, (“Ironstone” or the “Company”) a Delaware corporation, was incorporated in 1972. 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June 30, 2015 and December 31, 2014, the results of its operations for the three and six month periods ended June 30, 2015 and June 30, 2014 and its cash flows for the six month periods ended June 30, 2015 and June 30, 2014.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should be read in conjunction with the audited consolidated financial statements and notes thereto included in the Company’s Annual Report on Form 10-K for the fiscal year ended December 31, 2014. The December 31, 2014 condensed consolidated balance sheet data was derived from audited consolidated financial statements included in the Company’s Annual Report on Form 10-K for the fiscal year ended December 31, 2014 but does not include all disclosures required for annual periods. There have been no significant changes in the Company’s significant accounting policies from those were disclosed in its Annual Report on Form 10-K for the fiscal year ended December 31, 2014. 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tockholders’ equity until realized. The fair value of the Company’s marketable securities and investments at June 30, 2015 and December 31, 2014 are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The Company has not realized any such impairment losses to dat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June 30, 2015 and December 31, 2014, a full valuation allowance has been recorded to offset loss carryforwards as, in management’s opinion, there is uncertainty as to whether or not the Company will be able to generate taxable income in the future. The Company follows the authoritative guidance on accounting for and disclosure of uncertainty in tax positions, which requires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June 30, 2015, the tax years that remain subject to examination by the major tax jurisdictions under the statute of limitations is from the year 2012 forward for Federal and 2011 forward for California (with limited exceptions). During the six months ended June 30, 2015 and 2014, the Company did not recognize any interest or penalties related to income taxes in its consolidated statement of operations. Stock-Based Compensation Ironstone recognizes the fair value of stock options granted on a straight-line basis over the requisite service period of the option grant, which is the standard vesting term of four years. 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expected term of the awards. Basic and Diluted Loss per Share Basic loss per share ("EPS") excludes dilution and is computed by dividing the weighted average number of shares of common stock outstanding during the period. Diluted EPS is computed by dividing the net loss for the period by the weighted average number of common and dilutive potential common shares outstanding during the period, except where inclusion of such potentially dilutve securities would have an anti-dilutive effect. Recent Accounting Pronouncements In August 2014, the Financial Accounting Standards Board (“FASB”) issued Accounting Standards Update (“ASU”) 2014-15, “Disclosure of Uncertainties about an Entity’s Ability to Continue as a Going Concern” In February 2015, the Financial Accounting Standards Board ("FASB") issued Accounting Standard Update (ASU) 2015-02, Comprehensive Income (Topic 810) – Amendments to the Consolidation Analysis, which requires an entity to evaluate whether they should consolidate certain legal entitie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Company is reviewing the applicability of this amendment.</t>
  </si>
  <si>
    <t>Note 2 - Fair Value Measurements</t>
  </si>
  <si>
    <t>Fair Value Disclosures [Text Block]</t>
  </si>
  <si>
    <t xml:space="preserve">2. FAIR VALUE MEASUREMENTS Fair value is defined under FASB ASC 820, “ Fair Value Measurement and Disclosures Level 1 Level 2 Level 3 In all cases, the level in the fair value hierarchy within which the fair value measurement in its entirety falls has been determined based on the lowest level of input that is significant to the fair value measurement. The Company’s assets and liabilities that are measured at fair value on a non-recurring basis include cash, accounts payable, accrued expenses, and interest payable given their short-term nature. Furthermore, the fair value of the Company’s notes payable are initially measured at fair value given that they are estimated based on current rates that would be available for debt of similar terms. The following tables provide information about the Company’s financial assets measured at fair value on a recurring basis as of June 30, 2015 and December 31, 2014 by the fair value hierarchy: Balance as of June 30, Level 1 Level 2 Level 3 2015 Investments: Publicly traded common stock $ 284,107 $ - $ - $ 284,107 Private company preferred stock - - 2,697,358 2,697,358 Total $ 284,107 $ - $ 2,697,358 $ 2,981,465 Balance as of December 31, Level 1 Level 2 Level 3 2014 Investments: Publicly traded common stock $ 312,287 $ - $ - $ 312,287 Private company preferred stock - - 2,674,677 2,674,677 Total $ 312,287 $ - $ 2,674,677 $ 2,986,964 The following tables presents the Company’s investments measured at fair value using significant unobservable inputs (Level 3), including the valuation technique and unobservable inputs used to measure the fair value of those financial instruments: Fair Value as of June 30, 2015 Valuation Technique Unobservable Inputs Private Company Preferred Stock $ 2,574,666 Market approach Third party transaction Private Company Preferred Stock $ 122,692 A recent round of financing Third party transaction Fair Value as of December 31, 2014 Valuation Technique Unobservable Inputs Private Company Preferred Stock $ 2,574,666 Market approach Third party transaction Private Company Preferred Stock $ 100,011 A recent round of financing Third party transaction The following table presents additional information about Level 3 assets measured at fair value on a recurring basis for the six months ended June 30, 2015 and 2014. Both observable and unobservable inputs may be used to determine the fair value of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 Six Months Ended June 30, 2015 Balance as of December 31, 2014 $ 2,674,677 Unrealized gain on investments 22,681 Balance as of June 30, 2015 $ 2,697,358 Six Months Ended June 30, 2014 Balance as of December 31, 2013 $ 2,001,919 Purchases of investments 103,012 Balance as of June 30, 2014 $ 2,104,931 </t>
  </si>
  <si>
    <t>Note 3 - Investments</t>
  </si>
  <si>
    <t>Investment [Text Block]</t>
  </si>
  <si>
    <t xml:space="preserve">3. INVESTMENTS TangoMe, Inc. On March 30, 2012, the Company purchased 468,121 shares of Series A Preferred stock from related party William R. Hambrecht at $2.14 per share, resulting in a total investment of $1,000,000. For the year ended December 31, 2014, the Company recorded an unrealized gain of $572,747, bringing the total value of the investment in TangoMe, Inc. to $2,574,666 as of December 31, 2014. There was no change in value as of June 30, 2015, with the valuation remaining at $2,574,666. The fair value is based on similar securities sold to certain related and unrelated third parties. The use of a recent round of financing for TangoMe, Inc. is the primary significant unobservable input used in the fair value measurement of the Company’s investment. Significant increases (decreases) in any subsequent rounds of financing would result in a significantly higher (lower) fair value measurement. Salon Media Group, Inc. The Company owns 2,006,827 shares of Common Stock of Salon Media Group, Inc (“Salon”) common stock. The investment in common shares of Salon is valued at $0.13 per share, or $260,888, as of June 30, 2015 and December 31, 2014. The Company recorded unrealized losses of $60,205 and $20,067 for the three months ended June 30, 2015 and 2014 respectively. For the six months ended June 30, 2015, there was no change in fair value. For the six months ended June 30, 2014, the Company recorded an unrealized loss of $581,981. FlexiInternational Software, Inc. The Company owns 78,000 shares of Flexi International Software stock. The investment in common shares of Flexi is valued at $0.21, or $16,380 at June 30, 2015 and $0.15 per share, or $11,700 at December 31, Truett-Hurst , Inc. The company owned 10,000 shares of Truett-Hurst common stock as of March 31, 2015. During the second quarter of 2015 (April 1 through June 30) the Company sold 7,000 shares for a realized loss of $3,347. The sale was executed to provide the Company with liquidity. The remaining 3,000 share investment in Truett-Hurst is valued at $2.28 per share, or $6,840 at June 30, 2015. The 10,000 share investment was valued at $3.97 per share, or $39,700 for the year ended December 31, 2014. The Company recorded related unrealized losses on the remaining 3,000 share investment of $2,280 and $5,070 for the three and six months ended June 30, 2015 respectively. Arcimoto, Inc. During fiscal year 2014 the Company purchased 37,000 shares of Arcimoto, Inc. series A-1 preferred stock for $100,011. During March 2015, Arcimoto, Inc. had a round of financing at a share valuation 23% higher than the Company’s cost, resulting in an unrealized gain of $22,682 and bringing the total investment value of Arcimoto as of March 31, 2015 to $122,693. The fair value as of March 31, 2015, was based on this recent financing, which is a third party transaction and is the primary significant unobservable input used in the fair value measurement of the Company's investment in Acrimoto, Inc. The fair value as of June 30, 2015 remains unchanged at $122,693 as there was no observable change in valuation input since March 31, 2015. Significant increases (decreases) in any subsequent transactions would result in a significantly higher (lower) fair value measurement. For the year ended December 31, 2014, the Company had valued this investment at its cost. </t>
  </si>
  <si>
    <t>Note 4 - Related Party Transactions</t>
  </si>
  <si>
    <t>Related Party Transactions Disclosure [Text Block]</t>
  </si>
  <si>
    <t>4. RELATED PARTY TRANSACTIONS Mr. William R Hambrecht, Chief Executive Officer, is a minority shareholder in Salon Media Group. Ms. Elizabeth Hambrecht, Director, is currently the interim Chief Financial Officer of Salon Media Group, Inc. Ms. Hambrecht formerly served as former President and Chief Executive Officer of Salon Media Group, Inc. Ms. Hambrecht is also the sister of a member of the Board of Directors, and is the daughter of the Chief Executive Officer. On December 31, 2014 the Company combined all the various notes payable, which were issued at various times to Mr. William R. Hambrecht, to one note for $182,000 at 7.75% interest, with a December 31, 2015 maturity. The Company has non-marketable investments in TangoMe, Inc. and Acrimoto, Inc. The valuation of these investments as of June 30, 2015 has been calculated based on prices obtained from third party transactions with the aforementioned companies. These third party transactions have been inclusive of entities related to Ironstone Group, Inc.</t>
  </si>
  <si>
    <t>Note 5 - Note Payable</t>
  </si>
  <si>
    <t>Debt Disclosure [Text Block]</t>
  </si>
  <si>
    <t xml:space="preserve">5. NOTE PAYABLE On March 31, 2012, the Company received $1,000,000 from a third party and issued a related promissory note. The note carries an 8% interest rate, per annum, and has a maturity date of March 31, 2017. Interest accrues on the balance and converts to separate notes payable on a quarterly basis. The total amounts due under this agreement, including the notes related to accrued interest, are due in full at the end of the term. The note is secured by all of the assets of the Company through an accompanying security agreement. If the Company defaults on the note or security agreement, interest would accrue at 10% per annum. The gross amounts payable under the agreement as of June 30, 2015 and December 31, 2014 were $1,293,537 and $1,243,708 respectively. In connection with the note agreement, the Company also issued warrants to this third party to purchase 187,296 shares of the Company’s common stock, for total consideration of $1. The warrants were separately valued using the Black-Scholes model, and it was determined the fair value of the warrants at March 31, 2012 was $56,188. This amount has been recorded as a discount on the $1,000,000 note payable and will be amortized over the 5 year term of the note. As of June 30, 2015 and December 31, 2014, the unamortized discount was $29,734 and $35,294, respectively. On May 21, 2014, the warrant for 187,296 shares was exercised and shares were issued. Furthermore, the Company has a note payable agreement with a related party, William R. Hambrecht. This note carries a 7.75% interest rate per annum and has a maturity date of December 31, 2015. The note payable carried a principal balance of $182,000 as of June 30, 2015 and December 31, 2014 with additional accrued interest of $31,220 and $24,255 respectively. The scheduled maturities of notes payable outstanding as of June 30, 2015 are as follows: 2015 2016 2017 Total Notes payable $ - $ - $ 1,293,537 $ 1,293,537 Notes payable - related party 182,000 - - 182,000 Total $ 182,000 $ - $ 1,293,537 $ 1,475,537 </t>
  </si>
  <si>
    <t>Note 6 - Line of Credit Arrangement</t>
  </si>
  <si>
    <t>Line Of Credit Arrangement [Text Block]</t>
  </si>
  <si>
    <t>6. LINE OF CREDIT ARRANGEMENT The Company has a line of credit arrangement with First Republic Bank (the “lender”) with a borrowing limit of $350,000 with interest based upon the lender’s prime rate plus 4.5% and is payable monthly. At June 30, 2015 and December 31, 2014, interest was being paid at a rate of 7.75%. The line is guaranteed by both William R. Hambrecht, Director and Chief Executive Officer, and Robert H. Hambrecht, Director. The line of credit is due on demand and is secured by all of the Company’s business assets. As of June 30, 2015 and December 31, 2014, the outstanding balance under the line was $350,000. Total recorded interest expense on this note for the three ended June 30, 2015 and June 30, 2014 was $6,781. Total recorded interest expense on this note for the six months ended June 30, 2015 and June 30, 2014 was $13,562.</t>
  </si>
  <si>
    <t>Note 7 - Stockholders' Equity</t>
  </si>
  <si>
    <t>Stockholders' Equity Note Disclosure [Text Block]</t>
  </si>
  <si>
    <t xml:space="preserve">7. STOCKHOLDERS’ EQUITY Common Stock On January 2, 2014, the Company entered into a Stock Purchase Agreement (the “Purchase Agreement”) with new investors and existing investors (each, a “Share Purchaser” and, collectively, the “Share Purchasers”), pursuant to which, the Company issued and sold to such Share Purchasers 131,429 shares of the Company’s Common Stock, representing approximately 7% of Ironstone’s outstanding equity securities on the date of purchase, for an aggregate purchase price of $230,000. On May 1, 2014, a third party exercised warrants for 187,296 shares of the Company’s Common Stock. Treasury Stock 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June 30, 2015 and December 31, 2014, the treasury shares are held by the Company. Preferred Stock The Company is authorized to issue up to five million shares of preferred stock without further shareholder approval; the rights, preferences and privileges of which would be determined at the time of issuance. No shares have been issued as of June 30, 2015 and December 31, 2014. Stock-Based Compensation For the six months ended June 30, 2015 and June 30, 2014, the Company recorded stock-based compensation expense of $12,942 and $15,062, respectively. As of June 30, 2015, Ironstone had an aggregate of $51,184 of stock-based compensation remaining to be expensed over the remaining requisite service period of the underlying options, which is expected to be over a weighted average period of 2 years. Ironstone currently expects this stock-based compensation balance to be expensed as follows: $12,942 during the remaining two quarters of fiscal year 2015; $25,884 during fiscal year 2016 and $12,358 during fiscal year 2017. Stock Option Plans The Company has adopted a 2013 Equity Incentive Plan (“Plan”) and 187,296 shares were available for grant under the Plan. The Plan provides for incentive stock options to be granted at times and prices determined by the Company’s Board of Directors. The stock options are to be granted to directors, officers and employees of the Company, as well as certain consultants and other persons providing services to the Company. 70,000 stock options were granted on January 30, 2013. The fair value of these options granted under the Plan were estimated using the Black-Scholes model with the following price and assumptions: Stock Price $0.20, Exercise Price $0.20, Time to Maturity 6.33 years, Risk-free Interest Rate 0.4%, Annualized Volatility 121%. An additional 100,000 stock options were granted on August 20, 2013. The fair value of these options granted under the Plan were estimated using the Black-Scholes model with following price and assumptions: Stock Price $1.20, Exercise Price $1.20, Time to Maturity 4.0 years, Risk-free Interest Rate 1.0%, Annualized Volatility 93%. Earnings (Loss) Per Share Basic net income (loss) per share is computed by dividing the net income (loss) by the weighted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the anti-dilutive common stock equivalents excluded from the computations for the periods presented: Three Months Ended Six Months Ended June 30, 2015 June 30, 2014 June 30, 2015 June 30, 2014 Numerator: Net Loss $ (66,161 ) $ (74,451 ) $ (142,930 ) $ (133,975 ) Denominator: Weighted average shares outstanding - basic 2,191,689 2,191,689 2,191,689 2,188,058 Effect of dilutive potential shares - - - - Weighted average shares outstanding - diluted 2,191,689 2,183,023 2,191,689 2,183,023 Net loss per share - basic $ (0.03 ) $ (0.03 ) $ (0.07 ) $ (0.06 ) Net loss per share - diluted $ (0.03 ) $ (0.03 ) $ (0.07 ) $ (0.06 ) Anti-dilutive stock options and awards not included in the net loss per share calculation 170,000 170,000 170,000 170,000 </t>
  </si>
  <si>
    <t>Note 8 - Management's Plans</t>
  </si>
  <si>
    <t>Contingencies Disclosure [Text Block]</t>
  </si>
  <si>
    <t>8. MANAGEMENT’S PLANS As reflected in the accompanying financial statements, the Company has net losses and has a negative cash flow from operations. If necessary, the Company may seek to sell additional debt or equity securities, or enter into new credit facilities. The Company cannot make assurances that it will be able to complete any financing or liquidity transaction, that such financing or liquidity transaction will be adequate for the Company’s needs, or that a financing or liquidity transaction will be completed in a timely manner. Furthermore, the Company may seek to sell its marketable securities to meet its operating needs. However, the fair value of these marketable securities fluctuates and may not be adequate for the Company’s needs. Management also believes it will be able to renew its line of credit with the lender with similar terms to the recently expired line of credit. If the line of credit is not renewed, management may liquidate securities to satisfy its obligations.</t>
  </si>
  <si>
    <t>Significant Accounting Policies (Policies)</t>
  </si>
  <si>
    <t>Accounting Policies [Abstract]</t>
  </si>
  <si>
    <t>Business Activities [Policy Text Block]</t>
  </si>
  <si>
    <t>Business Activities Ironstone Group, Inc. and subsidiaries have no operations but are seeking appropriate business combination opportunities. Ironstone Group, Inc, (“Ironstone” or the “Company”) a Delaware corporation, was incorporated in 1972.</t>
  </si>
  <si>
    <t>Consolidation, Policy [Policy Text Block]</t>
  </si>
  <si>
    <t>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si>
  <si>
    <t>Basis of Accounting, Policy [Policy Text Block]</t>
  </si>
  <si>
    <t>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June 30, 2015 and December 31, 2014, the results of its operations for the three and six month periods ended June 30, 2015 and June 30, 2014 and its cash flows for the six month periods ended June 30, 2015 and June 30, 2014.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should be read in conjunction with the audited consolidated financial statements and notes thereto included in the Company’s Annual Report on Form 10-K for the fiscal year ended December 31, 2014. The December 31, 2014 condensed consolidated balance sheet data was derived from audited consolidated financial statements included in the Company’s Annual Report on Form 10-K for the fiscal year ended December 31, 2014 but does not include all disclosures required for annual periods. There have been no significant changes in the Company’s significant accounting policies from those were disclosed in its Annual Report on Form 10-K for the fiscal year ended December 31, 2014.</t>
  </si>
  <si>
    <t>Marketable Securities, Policy [Policy Text Block]</t>
  </si>
  <si>
    <t>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tockholders’ equity until realized. The fair value of the Company’s marketable securities and investments at June 30, 2015 and December 31, 2014 are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The Company has not realized any such impairment losses to dat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si>
  <si>
    <t>Income Tax, Policy [Policy Text Block]</t>
  </si>
  <si>
    <t xml:space="preserve">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June 30, 2015 and December 31, 2014, a full valuation allowance has been recorded to offset loss carryforwards as, in management’s opinion, there is uncertainty as to whether or not the Company will be able to generate taxable income in the future. The Company follows the authoritative guidance on accounting for and disclosure of uncertainty in tax positions, which requires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June 30, 2015, the tax years that remain subject to examination by the major tax jurisdictions under the statute of limitations is from the year 2012 forward for Federal and 2011 forward for California (with limited exceptions). During the six months ended June 30, 2015 and 2014, the Company did not recognize any interest or penalties related to income taxes in its consolidated statement of operations. </t>
  </si>
  <si>
    <t>Share-based Compensation, Option and Incentive Plans Policy [Policy Text Block]</t>
  </si>
  <si>
    <t>Stock-Based Compensation Ironstone recognizes the fair value of stock options granted on a straight-line basis over the requisite service period of the option grant, which is the standard vesting term of four years. 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term of the awards.</t>
  </si>
  <si>
    <t>Earnings Per Share, Policy [Policy Text Block]</t>
  </si>
  <si>
    <t xml:space="preserve">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t>
  </si>
  <si>
    <t>New Accounting Pronouncements, Policy [Policy Text Block]</t>
  </si>
  <si>
    <t>Recent Accounting Pronouncements In August 2014, the Financial Accounting Standards Board (“FASB”) issued Accounting Standards Update (“ASU”) 2014-15, “Disclosure of Uncertainties about an Entity’s Ability to Continue as a Going Concern” In February 2015, the Financial Accounting Standards Board ("FASB") issued Accounting Standard Update (ASU) 2015-02, Comprehensive Income (Topic 810) – Amendments to the Consolidation Analysis, which requires an entity to evaluate whether they should consolidate certain legal entitie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Company is reviewing the applicability of this amendment.</t>
  </si>
  <si>
    <t>Note 2 - Fair Value Measurements (Tables)</t>
  </si>
  <si>
    <t>Fair Value, Inputs, Level 3 [Member]</t>
  </si>
  <si>
    <t>Notes Tables</t>
  </si>
  <si>
    <t>Fair Value Measurements, Recurring and Nonrecurring [Table Text Block]</t>
  </si>
  <si>
    <t xml:space="preserve"> Fair Value as of June 30, 2015 Valuation Technique Unobservable Inputs Private Company Preferred Stock $ 2,574,666 Market approach Third party transaction Private Company Preferred Stock $ 122,692 A recent round of financing Third party transaction Fair Value as of December 31, 2014 Valuation Technique Unobservable Inputs Private Company Preferred Stock $ 2,574,666 Market approach Third party transaction Private Company Preferred Stock $ 100,011 A recent round of financing Third party transaction</t>
  </si>
  <si>
    <t>Fair Value, Assets Measured on Recurring Basis [Table Text Block]</t>
  </si>
  <si>
    <t xml:space="preserve"> Balance as of June 30, Level 1 Level 2 Level 3 2015 Investments: Publicly traded common stock $ 284,107 $ - $ - $ 284,107 Private company preferred stock - - 2,697,358 2,697,358 Total $ 284,107 $ - $ 2,697,358 $ 2,981,465 Balance as of December 31, Level 1 Level 2 Level 3 2014 Investments: Publicly traded common stock $ 312,287 $ - $ - $ 312,287 Private company preferred stock - - 2,674,677 2,674,677 Total $ 312,287 $ - $ 2,674,677 $ 2,986,964 </t>
  </si>
  <si>
    <t>Fair Value Assets Measured on Recurring Basis Transfers in Out [Table Text Block]</t>
  </si>
  <si>
    <t xml:space="preserve"> Six Months Ended June 30, 2015 Balance as of December 31, 2014 $ 2,674,677 Unrealized gain on investments 22,681 Balance as of June 30, 2015 $ 2,697,358 Six Months Ended June 30, 2014 Balance as of December 31, 2013 $ 2,001,919 Purchases of investments 103,012 Balance as of June 30, 2014 $ 2,104,931 </t>
  </si>
  <si>
    <t>Note 5 - Note Payable (Tables)</t>
  </si>
  <si>
    <t>Schedule of Maturities of Long-term Debt [Table Text Block]</t>
  </si>
  <si>
    <t xml:space="preserve"> 2015 2016 2017 Total Notes payable $ - $ - $ 1,293,537 $ 1,293,537 Notes payable - related party 182,000 - - 182,000 Total $ 182,000 $ - $ 1,293,537 $ 1,475,537 </t>
  </si>
  <si>
    <t>Note 7 - Stockholders' Equity (Tables)</t>
  </si>
  <si>
    <t>Schedule of Earnings Per Share, Basic and Diluted [Table Text Block]</t>
  </si>
  <si>
    <t xml:space="preserve"> Three Months Ended Six Months Ended June 30, 2015 June 30, 2014 June 30, 2015 June 30, 2014 Numerator: Net Loss $ (66,161 ) $ (74,451 ) $ (142,930 ) $ (133,975 ) Denominator: Weighted average shares outstanding - basic 2,191,689 2,191,689 2,191,689 2,188,058 Effect of dilutive potential shares - - - - Weighted average shares outstanding - diluted 2,191,689 2,183,023 2,191,689 2,183,023 Net loss per share - basic $ (0.03 ) $ (0.03 ) $ (0.07 ) $ (0.06 ) Net loss per share - diluted $ (0.03 ) $ (0.03 ) $ (0.07 ) $ (0.06 ) Anti-dilutive stock options and awards not included in the net loss per share calculation 170,000 170,000 170,000 170,000 </t>
  </si>
  <si>
    <t>Note 1 - Business and Summary of Significant Accounting Policies (Details Textual) - USD ($)</t>
  </si>
  <si>
    <t>Entity Information [Line Items]</t>
  </si>
  <si>
    <t>Unrecognized Tax Benefits, Income Tax Penalties and Interest Expense</t>
  </si>
  <si>
    <t>Share-based Compensation Arrangement by Share-based Payment Award, Award Vesting Period</t>
  </si>
  <si>
    <t>4 years</t>
  </si>
  <si>
    <t>Note 2 - Fair Value Measurements - Fair Value Hierarchy (Details) - USD ($)</t>
  </si>
  <si>
    <t>Fair Value, Inputs, Level 1 [Member] | Marketable Securities Including Related Party [Member]</t>
  </si>
  <si>
    <t>Fair Value, Inputs, Level 1 [Member] | Non Marketable Securities [Member]</t>
  </si>
  <si>
    <t>Fair Value, Inputs, Level 1 [Member]</t>
  </si>
  <si>
    <t>Fair Value, Inputs, Level 2 [Member] | Marketable Securities Including Related Party [Member]</t>
  </si>
  <si>
    <t>Fair Value, Inputs, Level 2 [Member] | Non Marketable Securities [Member]</t>
  </si>
  <si>
    <t>Fair Value, Inputs, Level 2 [Member]</t>
  </si>
  <si>
    <t>Fair Value, Inputs, Level 3 [Member] | Marketable Securities Including Related Party [Member]</t>
  </si>
  <si>
    <t>Fair Value, Inputs, Level 3 [Member] | Non Marketable Securities [Member]</t>
  </si>
  <si>
    <t>Marketable Securities Including Related Party [Member]</t>
  </si>
  <si>
    <t>Non Marketable Securities [Member]</t>
  </si>
  <si>
    <t>Note 2 - Fair Value Measurements - Investment Fair Value Using Significant Unobservable Inputs (Level 3) (Details) - USD ($)</t>
  </si>
  <si>
    <t>Market Approach Valuation Technique [Member]</t>
  </si>
  <si>
    <t>Recent Round of Financing [Member]</t>
  </si>
  <si>
    <t>Note 2 - Fair Value Measurements - Transfers In/Out of Level 3 Assets Measured on Recurring Basis (Details) - USD ($)</t>
  </si>
  <si>
    <t>12 Months Ended</t>
  </si>
  <si>
    <t>Balance</t>
  </si>
  <si>
    <t>Unrealized gain on investments</t>
  </si>
  <si>
    <t>Note 3 - Investments (Details Textual) - USD ($)</t>
  </si>
  <si>
    <t>1 Months Ended</t>
  </si>
  <si>
    <t>Mar. 31, 2015</t>
  </si>
  <si>
    <t>Mar. 30, 2012</t>
  </si>
  <si>
    <t>Tango Me Inc [Member] | Chief Executive Officer [Member] | Series A Preferred Stock [Member]</t>
  </si>
  <si>
    <t>Investment [Line Items]</t>
  </si>
  <si>
    <t>Share Price</t>
  </si>
  <si>
    <t>Investment Owned, Balance, Shares</t>
  </si>
  <si>
    <t>Investment Owned, at Cost</t>
  </si>
  <si>
    <t>Tango Me Inc [Member]</t>
  </si>
  <si>
    <t>Unrealized Gain (Loss) on Investments</t>
  </si>
  <si>
    <t>Investment Owned, at Fair Value</t>
  </si>
  <si>
    <t>Salon Media Group Inc [Member] | Common Stock [Member]</t>
  </si>
  <si>
    <t>Salon Media Group Inc [Member] | Common Stock Purchase Under Warrants [Member]</t>
  </si>
  <si>
    <t>Flexi [Member] | Common Stock [Member]</t>
  </si>
  <si>
    <t>Truett-Hurst Inc [Member] | Common Stock [Member]</t>
  </si>
  <si>
    <t>Investment Stock Sold</t>
  </si>
  <si>
    <t>Realized Investment Gains (Losses)</t>
  </si>
  <si>
    <t>Share Price, Investments</t>
  </si>
  <si>
    <t>Arcimoto Inc [Member] | Preferred Stock [Member]</t>
  </si>
  <si>
    <t>Financing Activities, Share Valuation Above Cost, Percentage</t>
  </si>
  <si>
    <t>23.00%</t>
  </si>
  <si>
    <t>Note 4 - Related Party Transactions (Details Textual) - Dec. 31, 2014 - USD ($)</t>
  </si>
  <si>
    <t>Total</t>
  </si>
  <si>
    <t>Related Party Transaction [Line Items]</t>
  </si>
  <si>
    <t>Notes Payable, Related Parties, Current</t>
  </si>
  <si>
    <t>Related Party Transaction, Rate</t>
  </si>
  <si>
    <t>7.75%</t>
  </si>
  <si>
    <t>Note 5 - Note Payable (Details Textual) - USD ($)</t>
  </si>
  <si>
    <t>May. 21, 2014</t>
  </si>
  <si>
    <t>Mar. 31, 2012</t>
  </si>
  <si>
    <t>May. 02, 2014</t>
  </si>
  <si>
    <t>Dec. 31, 2012</t>
  </si>
  <si>
    <t>William R Hambrecht [Member]</t>
  </si>
  <si>
    <t>Debt Instrument [Line Items]</t>
  </si>
  <si>
    <t>Notes Payable</t>
  </si>
  <si>
    <t>Debt Instrument, Interest Rate, Stated Percentage</t>
  </si>
  <si>
    <t>Default Rate [Member]</t>
  </si>
  <si>
    <t>Debt Default Interest Accrual</t>
  </si>
  <si>
    <t>10.00%</t>
  </si>
  <si>
    <t>Security Agreement [Member]</t>
  </si>
  <si>
    <t>Class of Warrant or Right, Number of Securities Called by Warrants or Rights</t>
  </si>
  <si>
    <t>Class of Warrant or Right, Exercise Price of Warrants or Rights</t>
  </si>
  <si>
    <t>Accretion of Discount</t>
  </si>
  <si>
    <t>Proceeds from Notes Payable</t>
  </si>
  <si>
    <t>8.00%</t>
  </si>
  <si>
    <t>Warrants and Rights Outstanding</t>
  </si>
  <si>
    <t>Debt Instrument, Face Amount</t>
  </si>
  <si>
    <t>Amortization Period</t>
  </si>
  <si>
    <t>5 years</t>
  </si>
  <si>
    <t>Debt Instrument, Unamortized Discount</t>
  </si>
  <si>
    <t>Class of Warrant or Rights Exercised in Period</t>
  </si>
  <si>
    <t>Note 5 - Note Payable - Scheduled Maturities of Notes Payable Outstanding (Details)</t>
  </si>
  <si>
    <t>Mar. 31, 2015USD ($)</t>
  </si>
  <si>
    <t>Excluding Related Parties [Member]</t>
  </si>
  <si>
    <t>Notes payable 2015</t>
  </si>
  <si>
    <t>Notes payable 2017</t>
  </si>
  <si>
    <t>Notes payable</t>
  </si>
  <si>
    <t>Note 6 - Line of Credit Arrangement (Details Textual) - USD ($)</t>
  </si>
  <si>
    <t>Line of Credit [Member]</t>
  </si>
  <si>
    <t>Line of Credit Facility [Line Items]</t>
  </si>
  <si>
    <t>Prime Rate [Member]</t>
  </si>
  <si>
    <t>4.50%</t>
  </si>
  <si>
    <t>Long-term Line of Credit</t>
  </si>
  <si>
    <t>Line of Credit Facility, Periodic Payment, Interest</t>
  </si>
  <si>
    <t>Line of Credit Facility, Maximum Borrowing Capacity</t>
  </si>
  <si>
    <t>Note 7 - Stockholders' Equity (Details Textual) - USD ($)</t>
  </si>
  <si>
    <t>Jan. 02, 2014</t>
  </si>
  <si>
    <t>Aug. 20, 2013</t>
  </si>
  <si>
    <t>Jan. 30, 2013</t>
  </si>
  <si>
    <t>Sep. 15, 2003</t>
  </si>
  <si>
    <t>Dec. 31, 2015</t>
  </si>
  <si>
    <t>Dec. 31, 2017</t>
  </si>
  <si>
    <t>Dec. 31, 2016</t>
  </si>
  <si>
    <t>Dec. 31, 2008</t>
  </si>
  <si>
    <t>Fractional Treasury [Member]</t>
  </si>
  <si>
    <t>Share-based Compensation Arrangement by Share-based Payment Award [Line Items]</t>
  </si>
  <si>
    <t>Treasury Stock, Value, Acquired, Cost Method</t>
  </si>
  <si>
    <t>Employee Stock Option [Member] | Scenario, Forecast [Member]</t>
  </si>
  <si>
    <t>Allocated Share-based Compensation Expense</t>
  </si>
  <si>
    <t>Equity Incentive Plan 2013 [Me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Fair Value Assumptions, Exercise Price</t>
  </si>
  <si>
    <t>Share-based Compensation Arrangement by Share-based Payment Award, Fair Value Assumptions, Expected Term</t>
  </si>
  <si>
    <t>6 years 120 days</t>
  </si>
  <si>
    <t>Share-based Compensation Arrangement by Share-based Payment Award, Fair Value Assumptions, Risk Free Interest Rate</t>
  </si>
  <si>
    <t>1.00%</t>
  </si>
  <si>
    <t>0.40%</t>
  </si>
  <si>
    <t>Share-based Compensation Arrangement by Share-based Payment Award, Fair Value Assumptions, Expected Volatility Rate</t>
  </si>
  <si>
    <t>93.00%</t>
  </si>
  <si>
    <t>121.00%</t>
  </si>
  <si>
    <t>Preferred Stock, Shares Issued</t>
  </si>
  <si>
    <t>Stock Issued During Period, Shares, New Issues</t>
  </si>
  <si>
    <t>Percent Ownership of CommonStock Outstanding</t>
  </si>
  <si>
    <t>7.00%</t>
  </si>
  <si>
    <t>Proceeds from Issuance of Common Stock</t>
  </si>
  <si>
    <t>Treasury Stock, Shares, Acquired</t>
  </si>
  <si>
    <t>Common Stock, Par or Stated Value Per Share</t>
  </si>
  <si>
    <t>Treasury Stock, Value</t>
  </si>
  <si>
    <t>Percentage Of Common Stock Repurchased</t>
  </si>
  <si>
    <t>50.11%</t>
  </si>
  <si>
    <t>Preferred Stock, Shares Authorized</t>
  </si>
  <si>
    <t>Note 7 - Stockholders' Equity - Basic and Diluted Net Income Per Share (Details) - USD ($)</t>
  </si>
  <si>
    <t>Numerator:</t>
  </si>
  <si>
    <t>Denominator:</t>
  </si>
  <si>
    <t>Weighted average shares outstanding - basic (in shares)</t>
  </si>
  <si>
    <t>Effect of dilutive potential shares (in shares)</t>
  </si>
  <si>
    <t>Weighted average shares outstanding - diluted (in shares)</t>
  </si>
  <si>
    <t>Net loss per share - basic (in dollars per share)</t>
  </si>
  <si>
    <t>Net loss per share - diluted (in dollars per share)</t>
  </si>
  <si>
    <t>Anti-dilutive stock options and awards not included in the net loss per share calculation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723269</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2191689</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5</v>
      </c>
      <c s="2" r="B1" t="s">
        <v>1</v>
      </c>
    </row>
    <row spans="1:2" r="2">
      <c s="2" r="B2" t="s">
        <v>2</v>
      </c>
    </row>
    <row spans="1:2" r="3">
      <c s="6" r="A3" t="s">
        <v>103</v>
      </c>
    </row>
    <row spans="1:2" r="4">
      <c s="3" r="A4" t="s">
        <v>116</v>
      </c>
      <c s="3"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8</v>
      </c>
      <c s="2" r="B1" t="s">
        <v>1</v>
      </c>
    </row>
    <row spans="1:2" r="2">
      <c s="2" r="B2" t="s">
        <v>2</v>
      </c>
    </row>
    <row spans="1:2" r="3">
      <c s="6" r="A3" t="s">
        <v>103</v>
      </c>
    </row>
    <row spans="1:2" r="4">
      <c s="3" r="A4" t="s">
        <v>119</v>
      </c>
      <c s="3"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1</v>
      </c>
      <c s="2" r="B1" t="s">
        <v>1</v>
      </c>
    </row>
    <row spans="1:2" r="2">
      <c s="2" r="B2" t="s">
        <v>2</v>
      </c>
    </row>
    <row spans="1:2" r="3">
      <c s="6" r="A3" t="s">
        <v>103</v>
      </c>
    </row>
    <row spans="1:2" r="4">
      <c s="3" r="A4" t="s">
        <v>122</v>
      </c>
      <c s="3"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6" r="A3" t="s">
        <v>103</v>
      </c>
    </row>
    <row spans="1:2" r="4">
      <c s="3" r="A4" t="s">
        <v>125</v>
      </c>
      <c s="3"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6" r="A3" t="s">
        <v>128</v>
      </c>
    </row>
    <row spans="1:2" r="4">
      <c s="3" r="A4" t="s">
        <v>129</v>
      </c>
      <c s="3" r="B4" t="s">
        <v>130</v>
      </c>
    </row>
    <row spans="1:2" r="5">
      <c s="3" r="A5" t="s">
        <v>131</v>
      </c>
      <c s="3" r="B5" t="s">
        <v>132</v>
      </c>
    </row>
    <row spans="1:2" r="6">
      <c s="3" r="A6" t="s">
        <v>133</v>
      </c>
      <c s="3" r="B6" t="s">
        <v>134</v>
      </c>
    </row>
    <row spans="1:2" r="7">
      <c s="3" r="A7" t="s">
        <v>135</v>
      </c>
      <c s="3" r="B7" t="s">
        <v>136</v>
      </c>
    </row>
    <row spans="1:2" r="8">
      <c s="3" r="A8" t="s">
        <v>137</v>
      </c>
      <c s="3" r="B8" t="s">
        <v>138</v>
      </c>
    </row>
    <row spans="1:2" r="9">
      <c s="3" r="A9" t="s">
        <v>139</v>
      </c>
      <c s="3" r="B9" t="s">
        <v>140</v>
      </c>
    </row>
    <row spans="1:2" r="10">
      <c s="3" r="A10" t="s">
        <v>141</v>
      </c>
      <c s="3" r="B10" t="s">
        <v>142</v>
      </c>
    </row>
    <row spans="1:2" r="11">
      <c s="3" r="A11" t="s">
        <v>143</v>
      </c>
      <c s="3" r="B11" t="s">
        <v>144</v>
      </c>
    </row>
    <row spans="1:2" r="12">
      <c s="3" r="A12" t="s">
        <v>145</v>
      </c>
      <c s="3" r="B12"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6" r="A4" t="s">
        <v>149</v>
      </c>
    </row>
    <row spans="1:2" r="5">
      <c s="3" r="A5" t="s">
        <v>150</v>
      </c>
      <c s="3" r="B5" t="s">
        <v>151</v>
      </c>
    </row>
    <row spans="1:2" r="6">
      <c s="3" r="A6" t="s">
        <v>152</v>
      </c>
      <c s="3" r="B6" t="s">
        <v>153</v>
      </c>
    </row>
    <row spans="1:2" r="7">
      <c s="3" r="A7" t="s">
        <v>154</v>
      </c>
      <c s="3" r="B7"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6</v>
      </c>
      <c s="2" r="B1" t="s">
        <v>1</v>
      </c>
    </row>
    <row spans="1:2" r="2">
      <c s="2" r="B2" t="s">
        <v>2</v>
      </c>
    </row>
    <row spans="1:2" r="3">
      <c s="6" r="A3" t="s">
        <v>149</v>
      </c>
    </row>
    <row spans="1:2" r="4">
      <c s="3" r="A4" t="s">
        <v>157</v>
      </c>
      <c s="3"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9</v>
      </c>
      <c s="2" r="B1" t="s">
        <v>1</v>
      </c>
    </row>
    <row spans="1:2" r="2">
      <c s="2" r="B2" t="s">
        <v>2</v>
      </c>
    </row>
    <row spans="1:2" r="3">
      <c s="6" r="A3" t="s">
        <v>149</v>
      </c>
    </row>
    <row spans="1:2" r="4">
      <c s="3" r="A4" t="s">
        <v>160</v>
      </c>
      <c s="3"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1</v>
      </c>
    </row>
    <row spans="1:3" r="2">
      <c s="2" r="B2" t="s">
        <v>2</v>
      </c>
      <c s="2" r="C2" t="s">
        <v>65</v>
      </c>
    </row>
    <row spans="1:3" r="3">
      <c s="6" r="A3" t="s">
        <v>163</v>
      </c>
    </row>
    <row spans="1:3" r="4">
      <c s="3" r="A4" t="s">
        <v>164</v>
      </c>
      <c s="7" r="B4" t="n">
        <v>0</v>
      </c>
      <c s="7" r="C4" t="n">
        <v>0</v>
      </c>
    </row>
    <row spans="1:3" r="5">
      <c s="3" r="A5" t="s">
        <v>165</v>
      </c>
      <c s="3" r="B5" t="s">
        <v>16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7</v>
      </c>
      <c s="2" r="B1" t="s">
        <v>2</v>
      </c>
      <c s="2" r="C1" t="s">
        <v>27</v>
      </c>
    </row>
    <row spans="1:3" r="2">
      <c s="3" r="A2" t="s">
        <v>168</v>
      </c>
    </row>
    <row spans="1:3" r="3">
      <c s="6" r="A3" t="s">
        <v>29</v>
      </c>
    </row>
    <row spans="1:3" r="4">
      <c s="3" r="A4" t="s">
        <v>30</v>
      </c>
      <c s="7" r="B4" t="n">
        <v>284107</v>
      </c>
      <c s="7" r="C4" t="n">
        <v>312287</v>
      </c>
    </row>
    <row spans="1:3" r="5">
      <c s="3" r="A5" t="s">
        <v>169</v>
      </c>
    </row>
    <row spans="1:3" r="6">
      <c s="6" r="A6" t="s">
        <v>29</v>
      </c>
    </row>
    <row spans="1:3" r="7">
      <c s="3" r="A7" t="s">
        <v>30</v>
      </c>
    </row>
    <row spans="1:3" r="8">
      <c s="3" r="A8" t="s">
        <v>170</v>
      </c>
    </row>
    <row spans="1:3" r="9">
      <c s="6" r="A9" t="s">
        <v>29</v>
      </c>
    </row>
    <row spans="1:3" r="10">
      <c s="3" r="A10" t="s">
        <v>30</v>
      </c>
      <c s="7" r="B10" t="n">
        <v>284107</v>
      </c>
      <c s="7" r="C10" t="n">
        <v>312287</v>
      </c>
    </row>
    <row spans="1:3" r="11">
      <c s="3" r="A11" t="s">
        <v>171</v>
      </c>
    </row>
    <row spans="1:3" r="12">
      <c s="6" r="A12" t="s">
        <v>29</v>
      </c>
    </row>
    <row spans="1:3" r="13">
      <c s="3" r="A13" t="s">
        <v>30</v>
      </c>
    </row>
    <row spans="1:3" r="14">
      <c s="3" r="A14" t="s">
        <v>172</v>
      </c>
    </row>
    <row spans="1:3" r="15">
      <c s="6" r="A15" t="s">
        <v>29</v>
      </c>
    </row>
    <row spans="1:3" r="16">
      <c s="3" r="A16" t="s">
        <v>30</v>
      </c>
    </row>
    <row spans="1:3" r="17">
      <c s="3" r="A17" t="s">
        <v>173</v>
      </c>
    </row>
    <row spans="1:3" r="18">
      <c s="6" r="A18" t="s">
        <v>29</v>
      </c>
    </row>
    <row spans="1:3" r="19">
      <c s="3" r="A19" t="s">
        <v>30</v>
      </c>
    </row>
    <row spans="1:3" r="20">
      <c s="3" r="A20" t="s">
        <v>174</v>
      </c>
    </row>
    <row spans="1:3" r="21">
      <c s="6" r="A21" t="s">
        <v>29</v>
      </c>
    </row>
    <row spans="1:3" r="22">
      <c s="3" r="A22" t="s">
        <v>30</v>
      </c>
    </row>
    <row spans="1:3" r="23">
      <c s="3" r="A23" t="s">
        <v>175</v>
      </c>
    </row>
    <row spans="1:3" r="24">
      <c s="6" r="A24" t="s">
        <v>29</v>
      </c>
    </row>
    <row spans="1:3" r="25">
      <c s="3" r="A25" t="s">
        <v>30</v>
      </c>
      <c s="7" r="B25" t="n">
        <v>2697358</v>
      </c>
      <c s="7" r="C25" t="n">
        <v>2674677</v>
      </c>
    </row>
    <row spans="1:3" r="26">
      <c s="3" r="A26" t="s">
        <v>148</v>
      </c>
    </row>
    <row spans="1:3" r="27">
      <c s="6" r="A27" t="s">
        <v>29</v>
      </c>
    </row>
    <row spans="1:3" r="28">
      <c s="3" r="A28" t="s">
        <v>30</v>
      </c>
      <c s="4" r="B28" t="n">
        <v>2697358</v>
      </c>
      <c s="4" r="C28" t="n">
        <v>2674677</v>
      </c>
    </row>
    <row spans="1:3" r="29">
      <c s="3" r="A29" t="s">
        <v>176</v>
      </c>
    </row>
    <row spans="1:3" r="30">
      <c s="6" r="A30" t="s">
        <v>29</v>
      </c>
    </row>
    <row spans="1:3" r="31">
      <c s="3" r="A31" t="s">
        <v>30</v>
      </c>
      <c s="4" r="B31" t="n">
        <v>284107</v>
      </c>
      <c s="4" r="C31" t="n">
        <v>312287</v>
      </c>
    </row>
    <row spans="1:3" r="32">
      <c s="3" r="A32" t="s">
        <v>177</v>
      </c>
    </row>
    <row spans="1:3" r="33">
      <c s="6" r="A33" t="s">
        <v>29</v>
      </c>
    </row>
    <row spans="1:3" r="34">
      <c s="3" r="A34" t="s">
        <v>30</v>
      </c>
      <c s="4" r="B34" t="n">
        <v>2697358</v>
      </c>
      <c s="4" r="C34" t="n">
        <v>2674677</v>
      </c>
    </row>
    <row spans="1:3" r="35">
      <c s="3" r="A35" t="s">
        <v>30</v>
      </c>
      <c s="7" r="B35" t="n">
        <v>2981465</v>
      </c>
      <c s="7" r="C35" t="n">
        <v>29869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6" r="A3" t="s">
        <v>29</v>
      </c>
    </row>
    <row spans="1:3" r="4">
      <c s="3" r="A4" t="s">
        <v>30</v>
      </c>
      <c s="7" r="B4" t="n">
        <v>23220</v>
      </c>
      <c s="7" r="C4" t="n">
        <v>51400</v>
      </c>
    </row>
    <row spans="1:3" r="5">
      <c s="3" r="A5" t="s">
        <v>31</v>
      </c>
    </row>
    <row spans="1:3" r="6">
      <c s="6" r="A6" t="s">
        <v>29</v>
      </c>
    </row>
    <row spans="1:3" r="7">
      <c s="3" r="A7" t="s">
        <v>30</v>
      </c>
      <c s="4" r="B7" t="n">
        <v>260887</v>
      </c>
      <c s="4" r="C7" t="n">
        <v>260887</v>
      </c>
    </row>
    <row spans="1:3" r="8">
      <c s="3" r="A8" t="s">
        <v>32</v>
      </c>
    </row>
    <row spans="1:3" r="9">
      <c s="6" r="A9" t="s">
        <v>33</v>
      </c>
    </row>
    <row spans="1:3" r="10">
      <c s="3" r="A10" t="s">
        <v>34</v>
      </c>
      <c s="4" r="B10" t="n">
        <v>31220</v>
      </c>
      <c s="4" r="C10" t="n">
        <v>24225</v>
      </c>
    </row>
    <row spans="1:3" r="11">
      <c s="3" r="A11" t="s">
        <v>35</v>
      </c>
      <c s="4" r="B11" t="n">
        <v>5493</v>
      </c>
      <c s="4" r="C11" t="n">
        <v>25817</v>
      </c>
    </row>
    <row spans="1:3" r="12">
      <c s="3" r="A12" t="s">
        <v>30</v>
      </c>
      <c s="4" r="B12" t="n">
        <v>2981465</v>
      </c>
      <c s="4" r="C12" t="n">
        <v>2986964</v>
      </c>
    </row>
    <row spans="1:3" r="13">
      <c s="3" r="A13" t="s">
        <v>36</v>
      </c>
      <c s="4" r="B13" t="n">
        <v>2697358</v>
      </c>
      <c s="4" r="C13" t="n">
        <v>2674677</v>
      </c>
    </row>
    <row spans="1:3" r="14">
      <c s="3" r="A14" t="s">
        <v>37</v>
      </c>
      <c s="4" r="B14" t="n">
        <v>2986958</v>
      </c>
      <c s="4" r="C14" t="n">
        <v>3012781</v>
      </c>
    </row>
    <row spans="1:3" r="15">
      <c s="3" r="A15" t="s">
        <v>38</v>
      </c>
      <c s="4" r="B15" t="n">
        <v>350000</v>
      </c>
      <c s="4" r="C15" t="n">
        <v>350000</v>
      </c>
    </row>
    <row spans="1:3" r="16">
      <c s="3" r="A16" t="s">
        <v>39</v>
      </c>
      <c s="4" r="B16" t="n">
        <v>38087</v>
      </c>
      <c s="4" r="C16" t="n">
        <v>12089</v>
      </c>
    </row>
    <row spans="1:3" r="17">
      <c s="3" r="A17" t="s">
        <v>40</v>
      </c>
      <c s="4" r="B17" t="n">
        <v>1263803</v>
      </c>
      <c s="4" r="C17" t="n">
        <v>1208416</v>
      </c>
    </row>
    <row spans="1:3" r="18">
      <c s="3" r="A18" t="s">
        <v>41</v>
      </c>
      <c s="4" r="B18" t="n">
        <v>182000</v>
      </c>
      <c s="4" r="C18" t="n">
        <v>182000</v>
      </c>
    </row>
    <row spans="1:3" r="19">
      <c s="3" r="A19" t="s">
        <v>42</v>
      </c>
      <c s="7" r="B19" t="n">
        <v>1865110</v>
      </c>
      <c s="7" r="C19" t="n">
        <v>1776730</v>
      </c>
    </row>
    <row spans="1:3" r="20">
      <c s="6" r="A20" t="s">
        <v>43</v>
      </c>
    </row>
    <row spans="1:3" r="21">
      <c s="3" r="A21" t="s">
        <v>44</v>
      </c>
    </row>
    <row spans="1:3" r="22">
      <c s="3" r="A22" t="s">
        <v>45</v>
      </c>
      <c s="7" r="B22" t="n">
        <v>29372</v>
      </c>
      <c s="7" r="C22" t="n">
        <v>29372</v>
      </c>
    </row>
    <row spans="1:3" r="23">
      <c s="3" r="A23" t="s">
        <v>46</v>
      </c>
      <c s="4" r="B23" t="n">
        <v>21832610</v>
      </c>
      <c s="4" r="C23" t="n">
        <v>21819668</v>
      </c>
    </row>
    <row spans="1:3" r="24">
      <c s="3" r="A24" t="s">
        <v>47</v>
      </c>
      <c s="4" r="B24" t="n">
        <v>-21982024</v>
      </c>
      <c s="4" r="C24" t="n">
        <v>-21839094</v>
      </c>
    </row>
    <row spans="1:3" r="25">
      <c s="3" r="A25" t="s">
        <v>48</v>
      </c>
      <c s="4" r="B25" t="n">
        <v>1764464</v>
      </c>
      <c s="4" r="C25" t="n">
        <v>1748679</v>
      </c>
    </row>
    <row spans="1:3" r="26">
      <c s="3" r="A26" t="s">
        <v>49</v>
      </c>
      <c s="4" r="B26" t="n">
        <v>1644422</v>
      </c>
      <c s="4" r="C26" t="n">
        <v>1758625</v>
      </c>
    </row>
    <row spans="1:3" r="27">
      <c s="3" r="A27" t="s">
        <v>50</v>
      </c>
      <c s="4" r="B27" t="n">
        <v>-522574</v>
      </c>
      <c s="4" r="C27" t="n">
        <v>-522574</v>
      </c>
    </row>
    <row spans="1:3" r="28">
      <c s="3" r="A28" t="s">
        <v>51</v>
      </c>
      <c s="4" r="B28" t="n">
        <v>1121848</v>
      </c>
      <c s="4" r="C28" t="n">
        <v>1236051</v>
      </c>
    </row>
    <row spans="1:3" r="29">
      <c s="3" r="A29" t="s">
        <v>52</v>
      </c>
      <c s="7" r="B29" t="n">
        <v>2986958</v>
      </c>
      <c s="7" r="C29" t="n">
        <v>3012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8</v>
      </c>
      <c s="2" r="B1" t="s">
        <v>2</v>
      </c>
      <c s="2" r="C1" t="s">
        <v>27</v>
      </c>
    </row>
    <row spans="1:3" r="2">
      <c s="3" r="A2" t="s">
        <v>179</v>
      </c>
    </row>
    <row spans="1:3" r="3">
      <c s="3" r="A3" t="s">
        <v>36</v>
      </c>
      <c s="7" r="B3" t="n">
        <v>2574666</v>
      </c>
      <c s="7" r="C3" t="n">
        <v>2574666</v>
      </c>
    </row>
    <row spans="1:3" r="4">
      <c s="3" r="A4" t="s">
        <v>180</v>
      </c>
    </row>
    <row spans="1:3" r="5">
      <c s="3" r="A5" t="s">
        <v>36</v>
      </c>
      <c s="4" r="B5" t="n">
        <v>122692</v>
      </c>
      <c s="4" r="C5" t="n">
        <v>100011</v>
      </c>
    </row>
    <row spans="1:3" r="6">
      <c s="3" r="A6" t="s">
        <v>36</v>
      </c>
      <c s="7" r="B6" t="n">
        <v>2697358</v>
      </c>
      <c s="7" r="C6" t="n">
        <v>26746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81</v>
      </c>
      <c s="2" r="B1" t="s">
        <v>1</v>
      </c>
      <c s="2" r="D1" t="s">
        <v>182</v>
      </c>
    </row>
    <row spans="1:4" r="2">
      <c s="2" r="B2" t="s">
        <v>2</v>
      </c>
      <c s="2" r="C2" t="s">
        <v>65</v>
      </c>
      <c s="2" r="D2" t="s">
        <v>27</v>
      </c>
    </row>
    <row spans="1:4" r="3">
      <c s="3" r="A3" t="s">
        <v>148</v>
      </c>
    </row>
    <row spans="1:4" r="4">
      <c s="3" r="A4" t="s">
        <v>183</v>
      </c>
      <c s="7" r="B4" t="n">
        <v>2674677</v>
      </c>
      <c s="7" r="C4" t="n">
        <v>2001919</v>
      </c>
      <c s="7" r="D4" t="n">
        <v>2001919</v>
      </c>
    </row>
    <row spans="1:4" r="5">
      <c s="3" r="A5" t="s">
        <v>184</v>
      </c>
      <c s="4" r="B5" t="n">
        <v>22681</v>
      </c>
      <c s="4" r="C5" t="n">
        <v>103012</v>
      </c>
    </row>
    <row spans="1:4" r="6">
      <c s="3" r="A6" t="s">
        <v>183</v>
      </c>
      <c s="4" r="B6" t="n">
        <v>2697358</v>
      </c>
      <c s="7" r="C6" t="n">
        <v>2104931</v>
      </c>
      <c s="4" r="D6" t="n">
        <v>2674677</v>
      </c>
    </row>
    <row spans="1:4" r="7">
      <c s="3" r="A7" t="s">
        <v>183</v>
      </c>
      <c s="4" r="B7" t="n">
        <v>2674677</v>
      </c>
    </row>
    <row spans="1:4" r="8">
      <c s="3" r="A8" t="s">
        <v>183</v>
      </c>
      <c s="7" r="B8" t="n">
        <v>2697358</v>
      </c>
      <c s="7" r="D8" t="n">
        <v>26746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s="1" r="A1" t="s">
        <v>185</v>
      </c>
      <c s="2" r="B1" t="s">
        <v>186</v>
      </c>
      <c s="2" r="C1" t="s">
        <v>64</v>
      </c>
      <c s="2" r="E1" t="s">
        <v>1</v>
      </c>
      <c s="2" r="G1" t="s">
        <v>182</v>
      </c>
    </row>
    <row spans="1:8" r="2">
      <c s="2" r="B2" t="s">
        <v>187</v>
      </c>
      <c s="2" r="C2" t="s">
        <v>2</v>
      </c>
      <c s="2" r="D2" t="s">
        <v>65</v>
      </c>
      <c s="2" r="E2" t="s">
        <v>2</v>
      </c>
      <c s="2" r="F2" t="s">
        <v>65</v>
      </c>
      <c s="2" r="G2" t="s">
        <v>27</v>
      </c>
      <c s="2" r="H2" t="s">
        <v>188</v>
      </c>
    </row>
    <row spans="1:8" r="3">
      <c s="3" r="A3" t="s">
        <v>189</v>
      </c>
    </row>
    <row spans="1:8" r="4">
      <c s="6" r="A4" t="s">
        <v>190</v>
      </c>
    </row>
    <row spans="1:8" r="5">
      <c s="3" r="A5" t="s">
        <v>191</v>
      </c>
      <c s="8" r="H5" t="n">
        <v>2.14</v>
      </c>
    </row>
    <row spans="1:8" r="6">
      <c s="3" r="A6" t="s">
        <v>192</v>
      </c>
      <c s="4" r="H6" t="n">
        <v>468121</v>
      </c>
    </row>
    <row spans="1:8" r="7">
      <c s="3" r="A7" t="s">
        <v>193</v>
      </c>
      <c s="7" r="H7" t="n">
        <v>1000000</v>
      </c>
    </row>
    <row spans="1:8" r="8">
      <c s="3" r="A8" t="s">
        <v>194</v>
      </c>
    </row>
    <row spans="1:8" r="9">
      <c s="6" r="A9" t="s">
        <v>190</v>
      </c>
    </row>
    <row spans="1:8" r="10">
      <c s="3" r="A10" t="s">
        <v>195</v>
      </c>
      <c s="7" r="E10" t="n">
        <v>0</v>
      </c>
      <c s="7" r="G10" t="n">
        <v>572747</v>
      </c>
    </row>
    <row spans="1:8" r="11">
      <c s="3" r="A11" t="s">
        <v>196</v>
      </c>
      <c s="7" r="C11" t="n">
        <v>2574666</v>
      </c>
      <c s="4" r="E11" t="n">
        <v>2574666</v>
      </c>
      <c s="7" r="G11" t="n">
        <v>2574666</v>
      </c>
    </row>
    <row spans="1:8" r="12">
      <c s="3" r="A12" t="s">
        <v>197</v>
      </c>
    </row>
    <row spans="1:8" r="13">
      <c s="6" r="A13" t="s">
        <v>190</v>
      </c>
    </row>
    <row spans="1:8" r="14">
      <c s="3" r="A14" t="s">
        <v>195</v>
      </c>
      <c s="7" r="C14" t="n">
        <v>60205</v>
      </c>
      <c s="7" r="D14" t="n">
        <v>20067</v>
      </c>
      <c s="7" r="E14" t="n">
        <v>-60205</v>
      </c>
      <c s="7" r="F14" t="n">
        <v>-581981</v>
      </c>
    </row>
    <row spans="1:8" r="15">
      <c s="3" r="A15" t="s">
        <v>191</v>
      </c>
      <c s="8" r="C15" t="n">
        <v>0.13</v>
      </c>
      <c s="8" r="E15" t="n">
        <v>0.13</v>
      </c>
      <c s="8" r="G15" t="n">
        <v>0.13</v>
      </c>
    </row>
    <row spans="1:8" r="16">
      <c s="3" r="A16" t="s">
        <v>196</v>
      </c>
      <c s="7" r="C16" t="n">
        <v>-260888</v>
      </c>
      <c s="7" r="E16" t="n">
        <v>-260888</v>
      </c>
      <c s="7" r="G16" t="n">
        <v>260888</v>
      </c>
    </row>
    <row spans="1:8" r="17">
      <c s="3" r="A17" t="s">
        <v>192</v>
      </c>
      <c s="4" r="C17" t="n">
        <v>2006827</v>
      </c>
      <c s="4" r="E17" t="n">
        <v>2006827</v>
      </c>
    </row>
    <row spans="1:8" r="18">
      <c s="3" r="A18" t="s">
        <v>198</v>
      </c>
    </row>
    <row spans="1:8" r="19">
      <c s="6" r="A19" t="s">
        <v>190</v>
      </c>
    </row>
    <row spans="1:8" r="20">
      <c s="3" r="A20" t="s">
        <v>195</v>
      </c>
      <c s="7" r="E20" t="n">
        <v>0</v>
      </c>
    </row>
    <row spans="1:8" r="21">
      <c s="3" r="A21" t="s">
        <v>199</v>
      </c>
    </row>
    <row spans="1:8" r="22">
      <c s="6" r="A22" t="s">
        <v>190</v>
      </c>
    </row>
    <row spans="1:8" r="23">
      <c s="3" r="A23" t="s">
        <v>195</v>
      </c>
      <c s="7" r="C23" t="n">
        <v>5460</v>
      </c>
      <c s="7" r="E23" t="n">
        <v>4680</v>
      </c>
    </row>
    <row spans="1:8" r="24">
      <c s="3" r="A24" t="s">
        <v>191</v>
      </c>
      <c s="8" r="C24" t="n">
        <v>0.21</v>
      </c>
      <c s="8" r="E24" t="n">
        <v>0.21</v>
      </c>
      <c s="8" r="G24" t="n">
        <v>0.15</v>
      </c>
    </row>
    <row spans="1:8" r="25">
      <c s="3" r="A25" t="s">
        <v>196</v>
      </c>
      <c s="7" r="C25" t="n">
        <v>16380</v>
      </c>
      <c s="7" r="E25" t="n">
        <v>16380</v>
      </c>
      <c s="7" r="G25" t="n">
        <v>11700</v>
      </c>
    </row>
    <row spans="1:8" r="26">
      <c s="3" r="A26" t="s">
        <v>192</v>
      </c>
      <c s="4" r="C26" t="n">
        <v>78000</v>
      </c>
      <c s="4" r="E26" t="n">
        <v>78000</v>
      </c>
    </row>
    <row spans="1:8" r="27">
      <c s="3" r="A27" t="s">
        <v>200</v>
      </c>
    </row>
    <row spans="1:8" r="28">
      <c s="6" r="A28" t="s">
        <v>190</v>
      </c>
    </row>
    <row spans="1:8" r="29">
      <c s="3" r="A29" t="s">
        <v>195</v>
      </c>
      <c s="7" r="C29" t="n">
        <v>-2280</v>
      </c>
      <c s="7" r="E29" t="n">
        <v>-5070</v>
      </c>
    </row>
    <row spans="1:8" r="30">
      <c s="3" r="A30" t="s">
        <v>196</v>
      </c>
      <c s="7" r="C30" t="n">
        <v>6840</v>
      </c>
      <c s="7" r="E30" t="n">
        <v>6840</v>
      </c>
      <c s="7" r="G30" t="n">
        <v>39700</v>
      </c>
    </row>
    <row spans="1:8" r="31">
      <c s="3" r="A31" t="s">
        <v>192</v>
      </c>
      <c s="4" r="B31" t="n">
        <v>10000</v>
      </c>
      <c s="4" r="C31" t="n">
        <v>3000</v>
      </c>
      <c s="4" r="E31" t="n">
        <v>3000</v>
      </c>
      <c s="4" r="G31" t="n">
        <v>10000</v>
      </c>
    </row>
    <row spans="1:8" r="32">
      <c s="3" r="A32" t="s">
        <v>201</v>
      </c>
      <c s="4" r="C32" t="n">
        <v>7000</v>
      </c>
    </row>
    <row spans="1:8" r="33">
      <c s="3" r="A33" t="s">
        <v>202</v>
      </c>
      <c s="7" r="C33" t="n">
        <v>-3347</v>
      </c>
    </row>
    <row spans="1:8" r="34">
      <c s="3" r="A34" t="s">
        <v>203</v>
      </c>
      <c s="8" r="C34" t="n">
        <v>2.28</v>
      </c>
      <c s="8" r="E34" t="n">
        <v>2.28</v>
      </c>
      <c s="8" r="G34" t="n">
        <v>3.97</v>
      </c>
    </row>
    <row spans="1:8" r="35">
      <c s="3" r="A35" t="s">
        <v>204</v>
      </c>
    </row>
    <row spans="1:8" r="36">
      <c s="6" r="A36" t="s">
        <v>190</v>
      </c>
    </row>
    <row spans="1:8" r="37">
      <c s="3" r="A37" t="s">
        <v>195</v>
      </c>
      <c s="7" r="B37" t="n">
        <v>22682</v>
      </c>
    </row>
    <row spans="1:8" r="38">
      <c s="3" r="A38" t="s">
        <v>196</v>
      </c>
      <c s="7" r="B38" t="n">
        <v>122693</v>
      </c>
      <c s="7" r="G38" t="n">
        <v>100011</v>
      </c>
    </row>
    <row spans="1:8" r="39">
      <c s="3" r="A39" t="s">
        <v>192</v>
      </c>
      <c s="4" r="G39" t="n">
        <v>37000</v>
      </c>
    </row>
    <row spans="1:8" r="40">
      <c s="3" r="A40" t="s">
        <v>205</v>
      </c>
      <c s="3" r="B40" t="s">
        <v>206</v>
      </c>
    </row>
    <row spans="1:8" r="41">
      <c s="3" r="A41" t="s">
        <v>196</v>
      </c>
      <c s="7" r="C41" t="n">
        <v>2697358</v>
      </c>
      <c s="7" r="E41" t="n">
        <v>2697358</v>
      </c>
      <c s="7" r="G41" t="n">
        <v>2674677</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r="A1" t="s">
        <v>207</v>
      </c>
      <c s="2" r="B1" t="s">
        <v>208</v>
      </c>
    </row>
    <row spans="1:2" r="2">
      <c s="6" r="A2" t="s">
        <v>209</v>
      </c>
    </row>
    <row spans="1:2" r="3">
      <c s="3" r="A3" t="s">
        <v>210</v>
      </c>
      <c s="7" r="B3" t="n">
        <v>182000</v>
      </c>
    </row>
    <row spans="1:2" r="4">
      <c s="3" r="A4" t="s">
        <v>211</v>
      </c>
      <c s="3" r="B4" t="s">
        <v>2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spans="1:9" r="1">
      <c s="1" r="A1" t="s">
        <v>213</v>
      </c>
      <c s="2" r="B1" t="s">
        <v>186</v>
      </c>
      <c s="2" r="D1" t="s">
        <v>64</v>
      </c>
      <c s="2" r="E1" t="s">
        <v>1</v>
      </c>
    </row>
    <row spans="1:9" r="2">
      <c s="2" r="B2" t="s">
        <v>214</v>
      </c>
      <c s="2" r="C2" t="s">
        <v>215</v>
      </c>
      <c s="2" r="D2" t="s">
        <v>187</v>
      </c>
      <c s="2" r="E2" t="s">
        <v>2</v>
      </c>
      <c s="2" r="F2" t="s">
        <v>65</v>
      </c>
      <c s="2" r="G2" t="s">
        <v>27</v>
      </c>
      <c s="2" r="H2" t="s">
        <v>216</v>
      </c>
      <c s="2" r="I2" t="s">
        <v>217</v>
      </c>
    </row>
    <row spans="1:9" r="3">
      <c s="3" r="A3" t="s">
        <v>218</v>
      </c>
    </row>
    <row spans="1:9" r="4">
      <c s="6" r="A4" t="s">
        <v>219</v>
      </c>
    </row>
    <row spans="1:9" r="5">
      <c s="3" r="A5" t="s">
        <v>220</v>
      </c>
      <c s="7" r="E5" t="n">
        <v>182000</v>
      </c>
      <c s="7" r="G5" t="n">
        <v>182000</v>
      </c>
    </row>
    <row spans="1:9" r="6">
      <c s="3" r="A6" t="s">
        <v>221</v>
      </c>
      <c s="3" r="E6" t="s">
        <v>212</v>
      </c>
    </row>
    <row spans="1:9" r="7">
      <c s="3" r="A7" t="s">
        <v>34</v>
      </c>
      <c s="7" r="E7" t="n">
        <v>31220</v>
      </c>
      <c s="4" r="G7" t="n">
        <v>24255</v>
      </c>
    </row>
    <row spans="1:9" r="8">
      <c s="3" r="A8" t="s">
        <v>222</v>
      </c>
    </row>
    <row spans="1:9" r="9">
      <c s="6" r="A9" t="s">
        <v>219</v>
      </c>
    </row>
    <row spans="1:9" r="10">
      <c s="3" r="A10" t="s">
        <v>223</v>
      </c>
      <c s="3" r="C10" t="s">
        <v>224</v>
      </c>
    </row>
    <row spans="1:9" r="11">
      <c s="3" r="A11" t="s">
        <v>225</v>
      </c>
    </row>
    <row spans="1:9" r="12">
      <c s="6" r="A12" t="s">
        <v>219</v>
      </c>
    </row>
    <row spans="1:9" r="13">
      <c s="3" r="A13" t="s">
        <v>220</v>
      </c>
      <c s="4" r="E13" t="n">
        <v>1293537</v>
      </c>
      <c s="4" r="G13" t="n">
        <v>1243708</v>
      </c>
    </row>
    <row spans="1:9" r="14">
      <c s="3" r="A14" t="s">
        <v>226</v>
      </c>
      <c s="4" r="I14" t="n">
        <v>187296</v>
      </c>
    </row>
    <row spans="1:9" r="15">
      <c s="3" r="A15" t="s">
        <v>227</v>
      </c>
      <c s="7" r="I15" t="n">
        <v>1</v>
      </c>
    </row>
    <row spans="1:9" r="16">
      <c s="3" r="A16" t="s">
        <v>228</v>
      </c>
      <c s="7" r="D16" t="n">
        <v>2780</v>
      </c>
      <c s="4" r="E16" t="n">
        <v>5560</v>
      </c>
      <c s="7" r="F16" t="n">
        <v>5589</v>
      </c>
    </row>
    <row spans="1:9" r="17">
      <c s="3" r="A17" t="s">
        <v>220</v>
      </c>
      <c s="4" r="E17" t="n">
        <v>1263803</v>
      </c>
      <c s="7" r="G17" t="n">
        <v>1208416</v>
      </c>
    </row>
    <row spans="1:9" r="18">
      <c s="3" r="A18" t="s">
        <v>229</v>
      </c>
      <c s="7" r="C18" t="n">
        <v>1000000</v>
      </c>
    </row>
    <row spans="1:9" r="19">
      <c s="3" r="A19" t="s">
        <v>221</v>
      </c>
      <c s="3" r="C19" t="s">
        <v>230</v>
      </c>
    </row>
    <row spans="1:9" r="20">
      <c s="3" r="A20" t="s">
        <v>226</v>
      </c>
      <c s="4" r="H20" t="n">
        <v>187296</v>
      </c>
    </row>
    <row spans="1:9" r="21">
      <c s="3" r="A21" t="s">
        <v>231</v>
      </c>
      <c s="7" r="C21" t="n">
        <v>56188</v>
      </c>
    </row>
    <row spans="1:9" r="22">
      <c s="3" r="A22" t="s">
        <v>232</v>
      </c>
      <c s="7" r="C22" t="n">
        <v>1000000</v>
      </c>
    </row>
    <row spans="1:9" r="23">
      <c s="3" r="A23" t="s">
        <v>233</v>
      </c>
      <c s="3" r="C23" t="s">
        <v>234</v>
      </c>
    </row>
    <row spans="1:9" r="24">
      <c s="3" r="A24" t="s">
        <v>235</v>
      </c>
      <c s="7" r="D24" t="n">
        <v>35294</v>
      </c>
      <c s="7" r="E24" t="n">
        <v>29734</v>
      </c>
    </row>
    <row spans="1:9" r="25">
      <c s="3" r="A25" t="s">
        <v>236</v>
      </c>
      <c s="4" r="B25" t="n">
        <v>187296</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37</v>
      </c>
      <c s="2" r="B1" t="s">
        <v>238</v>
      </c>
    </row>
    <row spans="1:2" r="2">
      <c s="3" r="A2" t="s">
        <v>239</v>
      </c>
    </row>
    <row spans="1:2" r="3">
      <c s="3" r="A3" t="s">
        <v>240</v>
      </c>
    </row>
    <row spans="1:2" r="4">
      <c s="3" r="A4" t="s">
        <v>241</v>
      </c>
      <c s="7" r="B4" t="n">
        <v>1293537</v>
      </c>
    </row>
    <row spans="1:2" r="5">
      <c s="3" r="A5" t="s">
        <v>242</v>
      </c>
      <c s="4" r="B5" t="n">
        <v>1293537</v>
      </c>
    </row>
    <row spans="1:2" r="6">
      <c s="3" r="A6" t="s">
        <v>218</v>
      </c>
    </row>
    <row spans="1:2" r="7">
      <c s="3" r="A7" t="s">
        <v>240</v>
      </c>
      <c s="7" r="B7" t="n">
        <v>182000</v>
      </c>
    </row>
    <row spans="1:2" r="8">
      <c s="3" r="A8" t="s">
        <v>241</v>
      </c>
    </row>
    <row spans="1:2" r="9">
      <c s="3" r="A9" t="s">
        <v>242</v>
      </c>
      <c s="7" r="B9" t="n">
        <v>182000</v>
      </c>
    </row>
    <row spans="1:2" r="10">
      <c s="3" r="A10" t="s">
        <v>240</v>
      </c>
      <c s="4" r="B10" t="n">
        <v>182000</v>
      </c>
    </row>
    <row spans="1:2" r="11">
      <c s="3" r="A11" t="s">
        <v>241</v>
      </c>
      <c s="4" r="B11" t="n">
        <v>1293537</v>
      </c>
    </row>
    <row spans="1:2" r="12">
      <c s="3" r="A12" t="s">
        <v>242</v>
      </c>
      <c s="7" r="B12" t="n">
        <v>14755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s="1" r="A1" t="s">
        <v>243</v>
      </c>
      <c s="2" r="B1" t="s">
        <v>64</v>
      </c>
      <c s="2" r="D1" t="s">
        <v>1</v>
      </c>
    </row>
    <row spans="1:7" r="2">
      <c s="2" r="B2" t="s">
        <v>2</v>
      </c>
      <c s="2" r="C2" t="s">
        <v>65</v>
      </c>
      <c s="2" r="D2" t="s">
        <v>2</v>
      </c>
      <c s="2" r="E2" t="s">
        <v>65</v>
      </c>
      <c s="2" r="F2" t="s">
        <v>27</v>
      </c>
      <c s="2" r="G2" t="s">
        <v>215</v>
      </c>
    </row>
    <row spans="1:7" r="3">
      <c s="3" r="A3" t="s">
        <v>244</v>
      </c>
    </row>
    <row spans="1:7" r="4">
      <c s="6" r="A4" t="s">
        <v>245</v>
      </c>
    </row>
    <row spans="1:7" r="5">
      <c s="3" r="A5" t="s">
        <v>221</v>
      </c>
      <c s="3" r="B5" t="s">
        <v>212</v>
      </c>
      <c s="3" r="D5" t="s">
        <v>212</v>
      </c>
      <c s="3" r="F5" t="s">
        <v>212</v>
      </c>
    </row>
    <row spans="1:7" r="6">
      <c s="3" r="A6" t="s">
        <v>246</v>
      </c>
    </row>
    <row spans="1:7" r="7">
      <c s="6" r="A7" t="s">
        <v>245</v>
      </c>
    </row>
    <row spans="1:7" r="8">
      <c s="3" r="A8" t="s">
        <v>221</v>
      </c>
      <c s="3" r="B8" t="s">
        <v>247</v>
      </c>
      <c s="3" r="D8" t="s">
        <v>247</v>
      </c>
    </row>
    <row spans="1:7" r="9">
      <c s="3" r="A9" t="s">
        <v>221</v>
      </c>
      <c s="3" r="G9" t="s">
        <v>230</v>
      </c>
    </row>
    <row spans="1:7" r="10">
      <c s="3" r="A10" t="s">
        <v>248</v>
      </c>
      <c s="7" r="B10" t="n">
        <v>350000</v>
      </c>
      <c s="7" r="D10" t="n">
        <v>350000</v>
      </c>
      <c s="7" r="F10" t="n">
        <v>350000</v>
      </c>
    </row>
    <row spans="1:7" r="11">
      <c s="3" r="A11" t="s">
        <v>249</v>
      </c>
      <c s="4" r="B11" t="n">
        <v>6781</v>
      </c>
      <c s="7" r="C11" t="n">
        <v>6781</v>
      </c>
      <c s="4" r="D11" t="n">
        <v>13562</v>
      </c>
      <c s="7" r="E11" t="n">
        <v>13562</v>
      </c>
    </row>
    <row spans="1:7" r="12">
      <c s="3" r="A12" t="s">
        <v>250</v>
      </c>
      <c s="7" r="B12" t="n">
        <v>350000</v>
      </c>
      <c s="7" r="D12" t="n">
        <v>3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251</v>
      </c>
      <c s="2" r="B1" t="s">
        <v>252</v>
      </c>
      <c s="2" r="C1" t="s">
        <v>253</v>
      </c>
      <c s="2" r="D1" t="s">
        <v>254</v>
      </c>
      <c s="2" r="E1" t="s">
        <v>255</v>
      </c>
      <c s="2" r="F1" t="s">
        <v>256</v>
      </c>
      <c s="2" r="G1" t="s">
        <v>2</v>
      </c>
      <c s="2" r="H1" t="s">
        <v>65</v>
      </c>
      <c s="2" r="I1" t="s">
        <v>257</v>
      </c>
      <c s="2" r="J1" t="s">
        <v>258</v>
      </c>
      <c s="2" r="K1" t="s">
        <v>259</v>
      </c>
      <c s="2" r="L1" t="s">
        <v>27</v>
      </c>
      <c s="2" r="M1" t="s">
        <v>216</v>
      </c>
    </row>
    <row spans="1:13" r="2">
      <c s="3" r="A2" t="s">
        <v>260</v>
      </c>
    </row>
    <row spans="1:13" r="3">
      <c s="6" r="A3" t="s">
        <v>261</v>
      </c>
    </row>
    <row spans="1:13" r="4">
      <c s="3" r="A4" t="s">
        <v>262</v>
      </c>
      <c s="7" r="K4" t="n">
        <v>699</v>
      </c>
    </row>
    <row spans="1:13" r="5">
      <c s="3" r="A5" t="s">
        <v>263</v>
      </c>
    </row>
    <row spans="1:13" r="6">
      <c s="6" r="A6" t="s">
        <v>261</v>
      </c>
    </row>
    <row spans="1:13" r="7">
      <c s="3" r="A7" t="s">
        <v>264</v>
      </c>
      <c s="7" r="F7" t="n">
        <v>12942</v>
      </c>
      <c s="7" r="G7" t="n">
        <v>51184</v>
      </c>
      <c s="7" r="I7" t="n">
        <v>12358</v>
      </c>
      <c s="7" r="J7" t="n">
        <v>25884</v>
      </c>
    </row>
    <row spans="1:13" r="8">
      <c s="3" r="A8" t="s">
        <v>265</v>
      </c>
    </row>
    <row spans="1:13" r="9">
      <c s="6" r="A9" t="s">
        <v>261</v>
      </c>
    </row>
    <row spans="1:13" r="10">
      <c s="3" r="A10" t="s">
        <v>266</v>
      </c>
      <c s="4" r="D10" t="n">
        <v>187296</v>
      </c>
    </row>
    <row spans="1:13" r="11">
      <c s="3" r="A11" t="s">
        <v>267</v>
      </c>
      <c s="4" r="C11" t="n">
        <v>100000</v>
      </c>
      <c s="4" r="D11" t="n">
        <v>70000</v>
      </c>
    </row>
    <row spans="1:13" r="12">
      <c s="3" r="A12" t="s">
        <v>191</v>
      </c>
      <c s="8" r="C12" t="n">
        <v>1.2</v>
      </c>
      <c s="8" r="D12" t="n">
        <v>0.2</v>
      </c>
    </row>
    <row spans="1:13" r="13">
      <c s="3" r="A13" t="s">
        <v>268</v>
      </c>
      <c s="8" r="C13" t="n">
        <v>1.2</v>
      </c>
      <c s="8" r="D13" t="n">
        <v>0.2</v>
      </c>
    </row>
    <row spans="1:13" r="14">
      <c s="3" r="A14" t="s">
        <v>269</v>
      </c>
      <c s="3" r="C14" t="s">
        <v>166</v>
      </c>
      <c s="3" r="D14" t="s">
        <v>270</v>
      </c>
    </row>
    <row spans="1:13" r="15">
      <c s="3" r="A15" t="s">
        <v>271</v>
      </c>
      <c s="3" r="C15" t="s">
        <v>272</v>
      </c>
      <c s="3" r="D15" t="s">
        <v>273</v>
      </c>
    </row>
    <row spans="1:13" r="16">
      <c s="3" r="A16" t="s">
        <v>274</v>
      </c>
      <c s="3" r="C16" t="s">
        <v>275</v>
      </c>
      <c s="3" r="D16" t="s">
        <v>276</v>
      </c>
    </row>
    <row spans="1:13" r="17">
      <c s="3" r="A17" t="s">
        <v>277</v>
      </c>
      <c s="4" r="G17" t="n">
        <v>0</v>
      </c>
      <c s="4" r="L17" t="n">
        <v>0</v>
      </c>
    </row>
    <row spans="1:13" r="18">
      <c s="3" r="A18" t="s">
        <v>278</v>
      </c>
      <c s="4" r="B18" t="n">
        <v>131429</v>
      </c>
    </row>
    <row spans="1:13" r="19">
      <c s="3" r="A19" t="s">
        <v>279</v>
      </c>
      <c s="3" r="B19" t="s">
        <v>280</v>
      </c>
    </row>
    <row spans="1:13" r="20">
      <c s="3" r="A20" t="s">
        <v>281</v>
      </c>
      <c s="7" r="B20" t="n">
        <v>230000</v>
      </c>
    </row>
    <row spans="1:13" r="21">
      <c s="3" r="A21" t="s">
        <v>226</v>
      </c>
      <c s="4" r="M21" t="n">
        <v>187296</v>
      </c>
    </row>
    <row spans="1:13" r="22">
      <c s="3" r="A22" t="s">
        <v>282</v>
      </c>
      <c s="4" r="E22" t="n">
        <v>745536</v>
      </c>
    </row>
    <row spans="1:13" r="23">
      <c s="3" r="A23" t="s">
        <v>283</v>
      </c>
      <c s="8" r="E23" t="n">
        <v>0.7</v>
      </c>
      <c s="8" r="G23" t="n">
        <v>0.01</v>
      </c>
      <c s="8" r="L23" t="n">
        <v>0.01</v>
      </c>
    </row>
    <row spans="1:13" r="24">
      <c s="3" r="A24" t="s">
        <v>284</v>
      </c>
      <c s="7" r="E24" t="n">
        <v>521875</v>
      </c>
      <c s="7" r="G24" t="n">
        <v>522574</v>
      </c>
      <c s="7" r="L24" t="n">
        <v>522574</v>
      </c>
    </row>
    <row spans="1:13" r="25">
      <c s="3" r="A25" t="s">
        <v>285</v>
      </c>
      <c s="3" r="E25" t="s">
        <v>286</v>
      </c>
    </row>
    <row spans="1:13" r="26">
      <c s="3" r="A26" t="s">
        <v>287</v>
      </c>
      <c s="4" r="G26" t="n">
        <v>5000000</v>
      </c>
      <c s="4" r="L26" t="n">
        <v>5000000</v>
      </c>
    </row>
    <row spans="1:13" r="27">
      <c s="3" r="A27" t="s">
        <v>264</v>
      </c>
      <c s="7" r="G27" t="n">
        <v>12942</v>
      </c>
      <c s="7" r="H27" t="n">
        <v>150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4</v>
      </c>
      <c s="2" r="D1" t="s">
        <v>1</v>
      </c>
    </row>
    <row spans="1:5" r="2">
      <c s="2" r="B2" t="s">
        <v>2</v>
      </c>
      <c s="2" r="C2" t="s">
        <v>65</v>
      </c>
      <c s="2" r="D2" t="s">
        <v>2</v>
      </c>
      <c s="2" r="E2" t="s">
        <v>65</v>
      </c>
    </row>
    <row spans="1:5" r="3">
      <c s="6" r="A3" t="s">
        <v>289</v>
      </c>
    </row>
    <row spans="1:5" r="4">
      <c s="3" r="A4" t="s">
        <v>75</v>
      </c>
      <c s="7" r="B4" t="n">
        <v>-66161</v>
      </c>
      <c s="7" r="C4" t="n">
        <v>-74451</v>
      </c>
      <c s="7" r="D4" t="n">
        <v>-142930</v>
      </c>
      <c s="7" r="E4" t="n">
        <v>-133975</v>
      </c>
    </row>
    <row spans="1:5" r="5">
      <c s="6" r="A5" t="s">
        <v>290</v>
      </c>
    </row>
    <row spans="1:5" r="6">
      <c s="3" r="A6" t="s">
        <v>291</v>
      </c>
      <c s="4" r="B6" t="n">
        <v>2191689</v>
      </c>
      <c s="4" r="C6" t="n">
        <v>2191689</v>
      </c>
      <c s="4" r="D6" t="n">
        <v>2191689</v>
      </c>
      <c s="4" r="E6" t="n">
        <v>2188058</v>
      </c>
    </row>
    <row spans="1:5" r="7">
      <c s="3" r="A7" t="s">
        <v>292</v>
      </c>
    </row>
    <row spans="1:5" r="8">
      <c s="3" r="A8" t="s">
        <v>293</v>
      </c>
      <c s="4" r="B8" t="n">
        <v>2191689</v>
      </c>
      <c s="4" r="C8" t="n">
        <v>2183023</v>
      </c>
      <c s="4" r="D8" t="n">
        <v>2191689</v>
      </c>
      <c s="4" r="E8" t="n">
        <v>2183023</v>
      </c>
    </row>
    <row spans="1:5" r="9">
      <c s="3" r="A9" t="s">
        <v>294</v>
      </c>
      <c s="8" r="B9" t="n">
        <v>-0.03</v>
      </c>
      <c s="8" r="C9" t="n">
        <v>-0.03</v>
      </c>
      <c s="8" r="D9" t="n">
        <v>-0.07000000000000001</v>
      </c>
      <c s="8" r="E9" t="n">
        <v>-0.06</v>
      </c>
    </row>
    <row spans="1:5" r="10">
      <c s="3" r="A10" t="s">
        <v>295</v>
      </c>
      <c s="8" r="B10" t="n">
        <v>-0.03</v>
      </c>
      <c s="8" r="C10" t="n">
        <v>-0.03</v>
      </c>
      <c s="8" r="D10" t="n">
        <v>-0.07000000000000001</v>
      </c>
      <c s="8" r="E10" t="n">
        <v>-0.06</v>
      </c>
    </row>
    <row spans="1:5" r="11">
      <c s="3" r="A11" t="s">
        <v>296</v>
      </c>
      <c s="4" r="B11" t="n">
        <v>170000</v>
      </c>
      <c s="4" r="C11" t="n">
        <v>170000</v>
      </c>
      <c s="4" r="D11" t="n">
        <v>170000</v>
      </c>
      <c s="4" r="E11" t="n">
        <v>17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27</v>
      </c>
    </row>
    <row spans="1:3" r="2">
      <c s="3" r="A2" t="s">
        <v>54</v>
      </c>
      <c s="8" r="B2" t="n">
        <v>0.01</v>
      </c>
      <c s="8" r="C2" t="n">
        <v>0.01</v>
      </c>
    </row>
    <row spans="1:3" r="3">
      <c s="3" r="A3" t="s">
        <v>55</v>
      </c>
      <c s="4" r="B3" t="n">
        <v>5000000</v>
      </c>
      <c s="4" r="C3" t="n">
        <v>5000000</v>
      </c>
    </row>
    <row spans="1:3" r="4">
      <c s="3" r="A4" t="s">
        <v>56</v>
      </c>
      <c s="4" r="B4" t="n">
        <v>0</v>
      </c>
      <c s="4" r="C4" t="n">
        <v>0</v>
      </c>
    </row>
    <row spans="1:3" r="5">
      <c s="3" r="A5" t="s">
        <v>57</v>
      </c>
      <c s="4" r="B5" t="n">
        <v>0</v>
      </c>
      <c s="4" r="C5" t="n">
        <v>0</v>
      </c>
    </row>
    <row spans="1:3" r="6">
      <c s="3" r="A6" t="s">
        <v>58</v>
      </c>
      <c s="8" r="B6" t="n">
        <v>0.01</v>
      </c>
      <c s="8" r="C6" t="n">
        <v>0.01</v>
      </c>
    </row>
    <row spans="1:3" r="7">
      <c s="3" r="A7" t="s">
        <v>59</v>
      </c>
      <c s="4" r="B7" t="n">
        <v>25000000</v>
      </c>
      <c s="4" r="C7" t="n">
        <v>25000000</v>
      </c>
    </row>
    <row spans="1:3" r="8">
      <c s="3" r="A8" t="s">
        <v>60</v>
      </c>
      <c s="4" r="B8" t="n">
        <v>2937225</v>
      </c>
      <c s="4" r="C8" t="n">
        <v>2937225</v>
      </c>
    </row>
    <row spans="1:3" r="9">
      <c s="3" r="A9" t="s">
        <v>61</v>
      </c>
      <c s="4" r="B9" t="n">
        <v>2937225</v>
      </c>
      <c s="4" r="C9" t="n">
        <v>2937225</v>
      </c>
    </row>
    <row spans="1:3" r="10">
      <c s="3" r="A10" t="s">
        <v>62</v>
      </c>
      <c s="4" r="B10" t="n">
        <v>745536</v>
      </c>
      <c s="4" r="C10" t="n">
        <v>7455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6" r="A3" t="s">
        <v>66</v>
      </c>
    </row>
    <row spans="1:5" r="4">
      <c s="3" r="A4" t="s">
        <v>67</v>
      </c>
      <c s="7" r="B4" t="n">
        <v>13432</v>
      </c>
      <c s="7" r="C4" t="n">
        <v>26396</v>
      </c>
      <c s="7" r="D4" t="n">
        <v>37363</v>
      </c>
      <c s="7" r="E4" t="n">
        <v>38716</v>
      </c>
    </row>
    <row spans="1:5" r="5">
      <c s="3" r="A5" t="s">
        <v>68</v>
      </c>
      <c s="4" r="B5" t="n">
        <v>4340</v>
      </c>
      <c s="4" r="C5" t="n">
        <v>5240</v>
      </c>
      <c s="4" r="D5" t="n">
        <v>13197</v>
      </c>
      <c s="4" r="E5" t="n">
        <v>8240</v>
      </c>
    </row>
    <row spans="1:5" r="6">
      <c s="3" r="A6" t="s">
        <v>69</v>
      </c>
      <c s="4" r="B6" t="n">
        <v>9411</v>
      </c>
      <c s="4" r="C6" t="n">
        <v>6506</v>
      </c>
      <c s="4" r="D6" t="n">
        <v>18692</v>
      </c>
      <c s="4" r="E6" t="n">
        <v>15099</v>
      </c>
    </row>
    <row spans="1:5" r="7">
      <c s="3" r="A7" t="s">
        <v>70</v>
      </c>
      <c s="4" r="B7" t="n">
        <v>27183</v>
      </c>
      <c s="4" r="C7" t="n">
        <v>38142</v>
      </c>
      <c s="4" r="D7" t="n">
        <v>69252</v>
      </c>
      <c s="4" r="E7" t="n">
        <v>62055</v>
      </c>
    </row>
    <row spans="1:5" r="8">
      <c s="3" r="A8" t="s">
        <v>71</v>
      </c>
      <c s="4" r="B8" t="n">
        <v>-27183</v>
      </c>
      <c s="4" r="C8" t="n">
        <v>-38142</v>
      </c>
      <c s="4" r="D8" t="n">
        <v>-69252</v>
      </c>
      <c s="4" r="E8" t="n">
        <v>-62055</v>
      </c>
    </row>
    <row spans="1:5" r="9">
      <c s="6" r="A9" t="s">
        <v>72</v>
      </c>
    </row>
    <row spans="1:5" r="10">
      <c s="3" r="A10" t="s">
        <v>73</v>
      </c>
      <c s="4" r="B10" t="n">
        <v>-35461</v>
      </c>
      <c s="4" r="C10" t="n">
        <v>-32792</v>
      </c>
      <c s="4" r="D10" t="n">
        <v>-66722</v>
      </c>
      <c s="4" r="E10" t="n">
        <v>-64925</v>
      </c>
    </row>
    <row spans="1:5" r="11">
      <c s="3" r="A11" t="s">
        <v>74</v>
      </c>
      <c s="4" r="B11" t="n">
        <v>-3517</v>
      </c>
      <c s="4" r="C11" t="n">
        <v>-3517</v>
      </c>
      <c s="4" r="D11" t="n">
        <v>-6956</v>
      </c>
      <c s="4" r="E11" t="n">
        <v>-6995</v>
      </c>
    </row>
    <row spans="1:5" r="12">
      <c s="3" r="A12" t="s">
        <v>75</v>
      </c>
      <c s="4" r="B12" t="n">
        <v>-66161</v>
      </c>
      <c s="4" r="C12" t="n">
        <v>-74451</v>
      </c>
      <c s="4" r="D12" t="n">
        <v>-142930</v>
      </c>
      <c s="4" r="E12" t="n">
        <v>-133975</v>
      </c>
    </row>
    <row spans="1:5" r="13">
      <c s="6" r="A13" t="s">
        <v>76</v>
      </c>
    </row>
    <row spans="1:5" r="14">
      <c s="3" r="A14" t="s">
        <v>75</v>
      </c>
      <c s="4" r="B14" t="n">
        <v>-66161</v>
      </c>
      <c s="4" r="C14" t="n">
        <v>-74451</v>
      </c>
      <c s="4" r="D14" t="n">
        <v>-142930</v>
      </c>
      <c s="4" r="E14" t="n">
        <v>-133975</v>
      </c>
    </row>
    <row spans="1:5" r="15">
      <c s="3" r="A15" t="s">
        <v>77</v>
      </c>
      <c s="4" r="B15" t="n">
        <v>-57025</v>
      </c>
      <c s="4" r="C15" t="n">
        <v>-15189</v>
      </c>
      <c s="4" r="D15" t="n">
        <v>15781</v>
      </c>
      <c s="4" r="E15" t="n">
        <v>-567440</v>
      </c>
    </row>
    <row spans="1:5" r="16">
      <c s="3" r="A16" t="s">
        <v>78</v>
      </c>
      <c s="7" r="B16" t="n">
        <v>-123186</v>
      </c>
      <c s="7" r="C16" t="n">
        <v>-89640</v>
      </c>
      <c s="7" r="D16" t="n">
        <v>-127149</v>
      </c>
      <c s="7" r="E16" t="n">
        <v>-701415</v>
      </c>
    </row>
    <row spans="1:5" r="17">
      <c s="6" r="A17" t="s">
        <v>79</v>
      </c>
    </row>
    <row spans="1:5" r="18">
      <c s="3" r="A18" t="s">
        <v>80</v>
      </c>
      <c s="8" r="B18" t="n">
        <v>-0.03</v>
      </c>
      <c s="8" r="C18" t="n">
        <v>-0.03</v>
      </c>
      <c s="8" r="D18" t="n">
        <v>-0.07000000000000001</v>
      </c>
      <c s="8" r="E18" t="n">
        <v>-0.06</v>
      </c>
    </row>
    <row spans="1:5" r="19">
      <c s="3" r="A19" t="s">
        <v>81</v>
      </c>
      <c s="4" r="B19" t="n">
        <v>2191689</v>
      </c>
      <c s="4" r="C19" t="n">
        <v>2191689</v>
      </c>
      <c s="4" r="D19" t="n">
        <v>2191689</v>
      </c>
      <c s="4" r="E19" t="n">
        <v>21880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2</v>
      </c>
      <c s="2" r="B1" t="s">
        <v>1</v>
      </c>
    </row>
    <row spans="1:3" r="2">
      <c s="2" r="B2" t="s">
        <v>2</v>
      </c>
      <c s="2" r="C2" t="s">
        <v>65</v>
      </c>
    </row>
    <row spans="1:3" r="3">
      <c s="6" r="A3" t="s">
        <v>83</v>
      </c>
    </row>
    <row spans="1:3" r="4">
      <c s="3" r="A4" t="s">
        <v>75</v>
      </c>
      <c s="7" r="B4" t="n">
        <v>-142930</v>
      </c>
      <c s="7" r="C4" t="n">
        <v>-133975</v>
      </c>
    </row>
    <row spans="1:3" r="5">
      <c s="6" r="A5" t="s">
        <v>84</v>
      </c>
    </row>
    <row spans="1:3" r="6">
      <c s="3" r="A6" t="s">
        <v>85</v>
      </c>
      <c s="4" r="B6" t="n">
        <v>5560</v>
      </c>
      <c s="4" r="C6" t="n">
        <v>5589</v>
      </c>
    </row>
    <row spans="1:3" r="7">
      <c s="3" r="A7" t="s">
        <v>86</v>
      </c>
      <c s="4" r="B7" t="n">
        <v>12942</v>
      </c>
      <c s="4" r="C7" t="n">
        <v>15064</v>
      </c>
    </row>
    <row spans="1:3" r="8">
      <c s="3" r="A8" t="s">
        <v>87</v>
      </c>
      <c s="4" r="B8" t="n">
        <v>49827</v>
      </c>
      <c s="4" r="C8" t="n">
        <v>46034</v>
      </c>
    </row>
    <row spans="1:3" r="9">
      <c s="6" r="A9" t="s">
        <v>88</v>
      </c>
    </row>
    <row spans="1:3" r="10">
      <c s="3" r="A10" t="s">
        <v>39</v>
      </c>
      <c s="4" r="B10" t="n">
        <v>25998</v>
      </c>
      <c s="4" r="C10" t="n">
        <v>-2539</v>
      </c>
    </row>
    <row spans="1:3" r="11">
      <c s="3" r="A11" t="s">
        <v>89</v>
      </c>
      <c s="4" r="B11" t="n">
        <v>6995</v>
      </c>
      <c s="4" r="C11" t="n">
        <v>6995</v>
      </c>
    </row>
    <row spans="1:3" r="12">
      <c s="3" r="A12" t="s">
        <v>90</v>
      </c>
      <c s="7" r="B12" t="n">
        <v>-41608</v>
      </c>
      <c s="4" r="C12" t="n">
        <v>-62832</v>
      </c>
    </row>
    <row spans="1:3" r="13">
      <c s="6" r="A13" t="s">
        <v>91</v>
      </c>
    </row>
    <row spans="1:3" r="14">
      <c s="3" r="A14" t="s">
        <v>92</v>
      </c>
      <c s="7" r="C14" t="n">
        <v>-103012</v>
      </c>
    </row>
    <row spans="1:3" r="15">
      <c s="3" r="A15" t="s">
        <v>93</v>
      </c>
      <c s="7" r="B15" t="n">
        <v>21284</v>
      </c>
    </row>
    <row spans="1:3" r="16">
      <c s="3" r="A16" t="s">
        <v>94</v>
      </c>
      <c s="4" r="B16" t="n">
        <v>21284</v>
      </c>
      <c s="7" r="C16" t="n">
        <v>-103012</v>
      </c>
    </row>
    <row spans="1:3" r="17">
      <c s="3" r="A17" t="s">
        <v>95</v>
      </c>
      <c s="4" r="B17" t="n">
        <v>-20324</v>
      </c>
      <c s="4" r="C17" t="n">
        <v>-165844</v>
      </c>
    </row>
    <row spans="1:3" r="18">
      <c s="3" r="A18" t="s">
        <v>96</v>
      </c>
      <c s="4" r="B18" t="n">
        <v>25817</v>
      </c>
      <c s="4" r="C18" t="n">
        <v>242443</v>
      </c>
    </row>
    <row spans="1:3" r="19">
      <c s="3" r="A19" t="s">
        <v>97</v>
      </c>
      <c s="4" r="B19" t="n">
        <v>5493</v>
      </c>
      <c s="4" r="C19" t="n">
        <v>76599</v>
      </c>
    </row>
    <row spans="1:3" r="20">
      <c s="6" r="A20" t="s">
        <v>98</v>
      </c>
    </row>
    <row spans="1:3" r="21">
      <c s="3" r="A21" t="s">
        <v>99</v>
      </c>
      <c s="7" r="B21" t="n">
        <v>13525</v>
      </c>
      <c s="4" r="C21" t="n">
        <v>13525</v>
      </c>
    </row>
    <row spans="1:3" r="22">
      <c s="6" r="A22" t="s">
        <v>100</v>
      </c>
    </row>
    <row spans="1:3" r="23">
      <c s="3" r="A23" t="s">
        <v>101</v>
      </c>
      <c s="7" r="C23" t="n">
        <v>2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02</v>
      </c>
      <c s="2" r="B1" t="s">
        <v>1</v>
      </c>
    </row>
    <row spans="1:2" r="2">
      <c s="2" r="B2" t="s">
        <v>2</v>
      </c>
    </row>
    <row spans="1:2" r="3">
      <c s="6" r="A3" t="s">
        <v>103</v>
      </c>
    </row>
    <row spans="1:2" r="4">
      <c s="3" r="A4" t="s">
        <v>104</v>
      </c>
      <c s="3"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6</v>
      </c>
      <c s="2" r="B1" t="s">
        <v>1</v>
      </c>
    </row>
    <row spans="1:2" r="2">
      <c s="2" r="B2" t="s">
        <v>2</v>
      </c>
    </row>
    <row spans="1:2" r="3">
      <c s="6" r="A3" t="s">
        <v>103</v>
      </c>
    </row>
    <row spans="1:2" r="4">
      <c s="3" r="A4" t="s">
        <v>107</v>
      </c>
      <c s="3"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6" r="A3" t="s">
        <v>103</v>
      </c>
    </row>
    <row spans="1:2" r="4">
      <c s="3" r="A4" t="s">
        <v>110</v>
      </c>
      <c s="3"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2</v>
      </c>
      <c s="2" r="B1" t="s">
        <v>1</v>
      </c>
    </row>
    <row spans="1:2" r="2">
      <c s="2" r="B2" t="s">
        <v>2</v>
      </c>
    </row>
    <row spans="1:2" r="3">
      <c s="6" r="A3" t="s">
        <v>103</v>
      </c>
    </row>
    <row spans="1:2" r="4">
      <c s="3" r="A4" t="s">
        <v>113</v>
      </c>
      <c s="3"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ote 1 - Business and Summary o</vt:lpstr>
      <vt:lpstr>Note 2 - Fair Value Measurement</vt:lpstr>
      <vt:lpstr>Note 3 - Investments</vt:lpstr>
      <vt:lpstr>Note 4 - Related Party Transact</vt:lpstr>
      <vt:lpstr>Note 5 - Note Payable</vt:lpstr>
      <vt:lpstr>Note 6 - Line of Credit Arrange</vt:lpstr>
      <vt:lpstr>Note 7 - Stockholders' Equity</vt:lpstr>
      <vt:lpstr>Note 8 - Management's Plans</vt:lpstr>
      <vt:lpstr>Significant Accounting Policies</vt:lpstr>
      <vt:lpstr>Note 2 - Fair Value Measureme15</vt:lpstr>
      <vt:lpstr>Note 5 - Note Payable (Tables)</vt:lpstr>
      <vt:lpstr>Note 7 - Stockholders' Equity (</vt:lpstr>
      <vt:lpstr>Note 1 - Business and Summary18</vt:lpstr>
      <vt:lpstr>Note 2 - Fair Value Measureme19</vt:lpstr>
      <vt:lpstr>Note 2 - Fair Value Measureme20</vt:lpstr>
      <vt:lpstr>Note 2 - Fair Value Measureme21</vt:lpstr>
      <vt:lpstr>Note 3 - Investments (Details T</vt:lpstr>
      <vt:lpstr>Note 4 - Related Party Transa23</vt:lpstr>
      <vt:lpstr>Note 5 - Note Payable (Details </vt:lpstr>
      <vt:lpstr>Note 5 - Note Payable - Schedul</vt:lpstr>
      <vt:lpstr>Note 6 - Line of Credit Arran26</vt:lpstr>
      <vt:lpstr>Note 7 - Stockholders' Equity27</vt:lpstr>
      <vt:lpstr>Note 7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7:25:53Z</dcterms:created>
  <dcterms:modified xmlns:dcterms="http://purl.org/dc/terms/" xmlns:xsi="http://www.w3.org/2001/XMLSchema-instance" xsi:type="dcterms:W3CDTF">2015-08-18T17:25:53Z</dcterms:modified>
  <dc:title xmlns:dc="http://purl.org/dc/elements/1.1/">Untitled</dc:title>
  <dc:description xmlns:dc="http://purl.org/dc/elements/1.1/"/>
  <dc:subject xmlns:dc="http://purl.org/dc/elements/1.1/"/>
  <cp:keywords/>
  <cp:category/>
</cp:coreProperties>
</file>